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Description of the business" sheetId="7" r:id="rId7"/>
    <s:sheet name="Information regarding our opera" sheetId="8" r:id="rId8"/>
    <s:sheet name="Inventories" sheetId="9" r:id="rId9"/>
    <s:sheet name="Related party transactions" sheetId="10" r:id="rId10"/>
    <s:sheet name="Other assets" sheetId="11" r:id="rId11"/>
    <s:sheet name="Stock-Based Compensation" sheetId="12" r:id="rId12"/>
    <s:sheet name="Other events" sheetId="13" r:id="rId13"/>
    <s:sheet name="Fair value measurements" sheetId="14" r:id="rId14"/>
    <s:sheet name="Noncontrolling interest" sheetId="15" r:id="rId15"/>
    <s:sheet name="Agricola Don Memo" sheetId="16" r:id="rId16"/>
    <s:sheet name="Jacksonville" sheetId="17" r:id="rId17"/>
    <s:sheet name="Subsequent events" sheetId="18" r:id="rId18"/>
    <s:sheet name="Description of the business (Po" sheetId="19" r:id="rId19"/>
    <s:sheet name="Information regarding our ope20" sheetId="20" r:id="rId20"/>
    <s:sheet name="Inventories (Tables)" sheetId="21" r:id="rId21"/>
    <s:sheet name="Related party transactions (Tab" sheetId="22" r:id="rId22"/>
    <s:sheet name="Other assets (Tables)" sheetId="23" r:id="rId23"/>
    <s:sheet name="Stock-Based Compensation (Table" sheetId="24" r:id="rId24"/>
    <s:sheet name="Fair value measurements (Tables" sheetId="25" r:id="rId25"/>
    <s:sheet name="Noncontrolling interest (Tables" sheetId="26" r:id="rId26"/>
    <s:sheet name="Information Regarding Our Ope27" sheetId="27" r:id="rId27"/>
    <s:sheet name="Information Regarding Our Ope28" sheetId="28" r:id="rId28"/>
    <s:sheet name="Information Regarding Our Ope29" sheetId="29" r:id="rId29"/>
    <s:sheet name="Inventories - Schedule of Inven" sheetId="30" r:id="rId30"/>
    <s:sheet name="Inventories - Additional Inform" sheetId="31" r:id="rId31"/>
    <s:sheet name="Related-Party Transactions - Ad" sheetId="32" r:id="rId32"/>
    <s:sheet name="Other Assets - Schedule of Othe" sheetId="33" r:id="rId33"/>
    <s:sheet name="Other Assets - Schedule of Inta" sheetId="34" r:id="rId34"/>
    <s:sheet name="Other Assets - Additional Infor" sheetId="35" r:id="rId35"/>
    <s:sheet name="Stock-Based Compensation - Addi" sheetId="36" r:id="rId36"/>
    <s:sheet name="Stock-Based Compensation - Stoc" sheetId="37" r:id="rId37"/>
    <s:sheet name="Other Events - Additional Infor" sheetId="38" r:id="rId38"/>
    <s:sheet name="Fair Value Measurements - Finan" sheetId="39" r:id="rId39"/>
    <s:sheet name="Fair Value Measurements - Fin40" sheetId="40" r:id="rId40"/>
    <s:sheet name="Fair Value Measurements - Recon" sheetId="41" r:id="rId41"/>
    <s:sheet name="Fair Value Measurements - Addit" sheetId="42" r:id="rId42"/>
    <s:sheet name="Noncontrolling Interest - Recon" sheetId="43" r:id="rId43"/>
    <s:sheet name="Agricola Don Memo (Detail)" sheetId="44" r:id="rId44"/>
    <s:sheet name="Jacksonville (Detail)" sheetId="45" r:id="rId45"/>
    <s:sheet name="Uncategorized Items - cvgw-2015" sheetId="46" r:id="rId46"/>
  </s:sheets>
  <s:definedNames/>
  <s:calcPr calcId="124519" calcMode="auto" fullCalcOnLoad="1"/>
</s:workbook>
</file>

<file path=xl/sharedStrings.xml><?xml version="1.0" encoding="utf-8"?>
<sst xmlns="http://schemas.openxmlformats.org/spreadsheetml/2006/main" uniqueCount="426">
  <si>
    <t>Document and Entity Information - Jul. 31, 2015 - shares</t>
  </si>
  <si>
    <t>Total</t>
  </si>
  <si>
    <t>Document And Entity Information [Abstract]</t>
  </si>
  <si>
    <t>Document Type</t>
  </si>
  <si>
    <t>10-Q</t>
  </si>
  <si>
    <t>Amendment Flag</t>
  </si>
  <si>
    <t>false</t>
  </si>
  <si>
    <t>Document Period End Date</t>
  </si>
  <si>
    <t>Jul. 31,
		2015</t>
  </si>
  <si>
    <t>Document Fiscal Year Focus</t>
  </si>
  <si>
    <t>Document Fiscal Period Focus</t>
  </si>
  <si>
    <t>Q3</t>
  </si>
  <si>
    <t>Entity Registrant Name</t>
  </si>
  <si>
    <t>CALAVO GROWERS INC</t>
  </si>
  <si>
    <t>Entity Central Index Key</t>
  </si>
  <si>
    <t>Current Fiscal Year End Date</t>
  </si>
  <si>
    <t>--10-31</t>
  </si>
  <si>
    <t>Entity Current Reporting Status</t>
  </si>
  <si>
    <t>Yes</t>
  </si>
  <si>
    <t>Entity Filer Category</t>
  </si>
  <si>
    <t>Accelerated Filer</t>
  </si>
  <si>
    <t>Entity Common Stock, Shares Outstanding</t>
  </si>
  <si>
    <t>Consolidated Condensed Balance Sheets (Unaudited) - USD ($) $ in Thousands</t>
  </si>
  <si>
    <t>Jul. 31, 2015</t>
  </si>
  <si>
    <t>Oct. 31, 2014</t>
  </si>
  <si>
    <t>Current assets:</t>
  </si>
  <si>
    <t>Cash and cash equivalents</t>
  </si>
  <si>
    <t>Accounts receivable, net of allowances of $1,797 (2015) and $3,248 (2014)</t>
  </si>
  <si>
    <t>Inventories, net</t>
  </si>
  <si>
    <t>Prepaid expenses and other current assets</t>
  </si>
  <si>
    <t>Advances to suppliers</t>
  </si>
  <si>
    <t>Income taxes receivable</t>
  </si>
  <si>
    <t>Deferred income taxes</t>
  </si>
  <si>
    <t>Total current assets</t>
  </si>
  <si>
    <t>Property, plant, and equipment, net</t>
  </si>
  <si>
    <t>Investment in Limoneira Company</t>
  </si>
  <si>
    <t>Investment in unconsolidated entities</t>
  </si>
  <si>
    <t>Goodwill</t>
  </si>
  <si>
    <t>Other assets</t>
  </si>
  <si>
    <t>Total assets</t>
  </si>
  <si>
    <t>Current liabilities:</t>
  </si>
  <si>
    <t>Payable to growers</t>
  </si>
  <si>
    <t>Trade accounts payable</t>
  </si>
  <si>
    <t>Accrued expenses</t>
  </si>
  <si>
    <t>Short-term borrowings</t>
  </si>
  <si>
    <t>Dividend payable</t>
  </si>
  <si>
    <t>Current portion of long-term obligations</t>
  </si>
  <si>
    <t>Total current liabilities</t>
  </si>
  <si>
    <t>Long-term liabilities:</t>
  </si>
  <si>
    <t>Long-term obligations, less current portion</t>
  </si>
  <si>
    <t>Commitments and contingencies</t>
  </si>
  <si>
    <t>Noncontrolling interest, Calavo Salsa Lisa</t>
  </si>
  <si>
    <t>Shareholders' equity:</t>
  </si>
  <si>
    <t>Common stock ($0.001 par value, 100,000 shares authorized; 17,383 (2015) and 17,295 (2014) shares issued and outstanding</t>
  </si>
  <si>
    <t>Additional paid-in capital</t>
  </si>
  <si>
    <t>Accumulated other comprehensive income</t>
  </si>
  <si>
    <t>Retained earnings</t>
  </si>
  <si>
    <t>Total shareholders' equity</t>
  </si>
  <si>
    <t>Total liabilities and shareholders' equity</t>
  </si>
  <si>
    <t>Consolidated Condensed Balance Sheets (Unaudited) (Parenthetical) - USD ($) shares in Thousands, $ in Thousands</t>
  </si>
  <si>
    <t>Statement of Financial Position [Abstract]</t>
  </si>
  <si>
    <t>Allowances of accounts receivable</t>
  </si>
  <si>
    <t>Common stock, par value</t>
  </si>
  <si>
    <t>Common stock, shares authorized</t>
  </si>
  <si>
    <t>Common stock, shares issued</t>
  </si>
  <si>
    <t>Common stock, shares outstanding</t>
  </si>
  <si>
    <t>Consolidated Condensed Statements of Income (Unaudited) - USD ($) shares in Thousands, $ in Thousands</t>
  </si>
  <si>
    <t>3 Months Ended</t>
  </si>
  <si>
    <t>9 Months Ended</t>
  </si>
  <si>
    <t>Jul. 31, 2014</t>
  </si>
  <si>
    <t>Income Statement [Abstract]</t>
  </si>
  <si>
    <t>Net sales</t>
  </si>
  <si>
    <t>Cost of sales</t>
  </si>
  <si>
    <t>Gross margin</t>
  </si>
  <si>
    <t>Selling, general and administrative</t>
  </si>
  <si>
    <t>Contingent consideration related to RFG acquisition</t>
  </si>
  <si>
    <t>Operating income (loss)</t>
  </si>
  <si>
    <t>Interest expense</t>
  </si>
  <si>
    <t>Gain on deconsolidation of FreshRealm</t>
  </si>
  <si>
    <t>Other income, net</t>
  </si>
  <si>
    <t>Income (loss) before provision for income taxes</t>
  </si>
  <si>
    <t>Provision (benefit) for income taxes</t>
  </si>
  <si>
    <t>Net income</t>
  </si>
  <si>
    <t>Add: Net loss attributable to noncontrolling interest</t>
  </si>
  <si>
    <t>Net income attributable to Calavo Growers, Inc.</t>
  </si>
  <si>
    <t>Calavo Growers, Inc.'s net income per share:</t>
  </si>
  <si>
    <t>Basic</t>
  </si>
  <si>
    <t>Diluted</t>
  </si>
  <si>
    <t>Number of shares used in per share computation:</t>
  </si>
  <si>
    <t>Consolidated Condensed Statements of Comprehensive Income (Unaudited) - USD ($) $ in Thousands</t>
  </si>
  <si>
    <t>Statement of Comprehensive Income [Abstract]</t>
  </si>
  <si>
    <t>Other comprehensive loss, before tax:</t>
  </si>
  <si>
    <t>Unrealized investment losses arising during period</t>
  </si>
  <si>
    <t>Income tax benefit related to items of other comprehensive loss</t>
  </si>
  <si>
    <t>Other comprehensive loss, net of tax</t>
  </si>
  <si>
    <t>Comprehensive income (loss)</t>
  </si>
  <si>
    <t>Comprehensive income (loss) - Calavo Growers, Inc.</t>
  </si>
  <si>
    <t>Consolidated Condensed Statements of Cash Flows (Unaudited) - USD ($) $ in Thousands</t>
  </si>
  <si>
    <t>Cash Flows from Operating Activities:</t>
  </si>
  <si>
    <t>Adjustments to reconcile net income to net cash provided by operating activities:</t>
  </si>
  <si>
    <t>Depreciation and amortization</t>
  </si>
  <si>
    <t>Provision for losses on accounts receivable</t>
  </si>
  <si>
    <t>Loss from unconsolidated entities</t>
  </si>
  <si>
    <t>Interest on contingent consideration</t>
  </si>
  <si>
    <t>Contingent consideration and non-cash compensation related to the acquisition of RFG</t>
  </si>
  <si>
    <t>Stock-based compensation expense</t>
  </si>
  <si>
    <t>Effect on cash of changes in operating assets and liabilities:</t>
  </si>
  <si>
    <t>Accounts receivable</t>
  </si>
  <si>
    <t>Trade accounts payable and accrued expenses</t>
  </si>
  <si>
    <t>Net cash provided by operating activities</t>
  </si>
  <si>
    <t>Cash Flows from Investing Activities:</t>
  </si>
  <si>
    <t>Acquisitions of property, plant, and equipment</t>
  </si>
  <si>
    <t>Proceeds received for repayment of San Rafael note</t>
  </si>
  <si>
    <t>Proceeds from liquidation of Calavo Chile</t>
  </si>
  <si>
    <t>Decrease in cash due to deconsolidation of FreshRealm</t>
  </si>
  <si>
    <t>Investment in FreshRealm</t>
  </si>
  <si>
    <t>Loan to Agricola Don Memo</t>
  </si>
  <si>
    <t>Investment in Agricola Don Memo</t>
  </si>
  <si>
    <t>Net cash used in investing activities</t>
  </si>
  <si>
    <t>Cash Flows from Financing Activities:</t>
  </si>
  <si>
    <t>Payment of dividend to shareholders</t>
  </si>
  <si>
    <t>Proceeds from revolving credit facility</t>
  </si>
  <si>
    <t>Payments on revolving credit facility</t>
  </si>
  <si>
    <t>Payments on long-term obligations</t>
  </si>
  <si>
    <t>Proceeds from stock option exercises</t>
  </si>
  <si>
    <t>Proceeds from issuance of FreshRealm stock</t>
  </si>
  <si>
    <t>Net cash used in financing activities</t>
  </si>
  <si>
    <t>Net increase (decrease) in cash and cash equivalents</t>
  </si>
  <si>
    <t>Cash and cash equivalents, beginning of period</t>
  </si>
  <si>
    <t>Cash and cash equivalents, end of period</t>
  </si>
  <si>
    <t>Noncash Investing and Financing Activities:</t>
  </si>
  <si>
    <t>Collection for Agricola Belher Infrastructure Advance</t>
  </si>
  <si>
    <t>Unrealized holding losses</t>
  </si>
  <si>
    <t>Description of the business</t>
  </si>
  <si>
    <t>Accounting Policies [Abstract]</t>
  </si>
  <si>
    <t xml:space="preserve">1. Description of the business
Business
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food distributors, produce wholesalers, supermarkets, and restaurants on a worldwide basis. We procure avocados principally from California and Mexico. Through our various operating facilities, we sort, pack, and/or ripen avocados, tomatoes, pineapples and/or Hawaiian grown papayas. Additionally, we also produce salsa and prepare ready-to-eat produce and deli products.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of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4.
Recently Adopted Accounting Pronouncements
In July 2013, the FASB issued a new accounting standard requiring the presentation of certain unrecognized tax benefits as reductions to deferred tax assets rather than as liabilities in the Consolidated Balance Sheets when a net operating loss carryforward, a similar tax loss or a tax credit carryforward exists. The adoption of this standard had no impact on our financial statements.
Recently Issued Accounting Standards
In April 2015, the Financial Accounting Standards Board ("FASB") issued an Accounting Standards Update ("ASU")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The amendment in this ASU will be effective for us beginning the first day of our 2016 fiscal year. Early adoption is permitted. We do not expect the adoption of these amendments to have a material impact on our financial statements.
In February 2015, the FASB issued an ASU which amends certain requirements in ASC 810 for determining whether a variable interest entity must be consolidated. The amendment in this ASU will be effective for us beginning the first day of our 2016 fiscal year. Early adoption is permitted. We do not expect the adoption of these amendments to have a material impact on our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We are required to adopt the amendments in the first quarter of fiscal 2018. Early adoption is not permitted. The amendments may be applied retrospectively to each prior period presented or retrospectively with the cumulative effect recognized as of the date of initial application. We do not expect the adoption of these amendments to have a material impact on our financial statements.
In April 2014, the FASB issued guidance which changes the criteria for identifying a discontinued operation. The guidance limits the definition of a discontinued operation to the disposal of a component or group of components that is disposed of or is classified as held for sale and represents a strategic shift that has, or will have, a major effect on an entity's operations and financial results. We are required to adopt the guidance in the first quarter of fiscal 2016, with early adoption permitted for transactions that have not been reported in financial statements previously issued. We do not expect the adoption of this guidance to have a material impact on our financial statements. </t>
  </si>
  <si>
    <t>Information regarding our operations in different segments</t>
  </si>
  <si>
    <t>Segment Reporting [Abstract]</t>
  </si>
  <si>
    <t xml:space="preserve">2. Information regarding our operations in different segments
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and salsa. The RFG segment represents all operations related to the manufacturing and distribution of fresh-cut fruit, ready-to-eat vegetables, recipe-ready vegetables and deli meat products. Selling, general and administrative expenses, as well as other non-operating income/expense items, are evaluated by our Chief Executive Officer in the aggregate. We do not allocate assets, or specifically identify them to, our operating segments. The following table sets forth sales by product category, by segment (in thousands):
Three months ended July 31, 2015
Three months ended July 31, 2014
Fresh
Calavo
Fresh
Calavo
products
Foods
RFG
Total
products
Foods
RFG
Total
Third-party sales:
Avocados
$
$
—
$
—
$
$
$
—
$
—
$
Tomatoes
—
—
—
—
Papayas
—
—
—
—
Pineapples
—
—
—
—
Other fresh products
—
—
—
—
Food service
—
—
—
—
Retail and club
—
—
Total gross sales
Less sales incentives
Net sales
$
$
$
$
$
$
$
$
Nine months ended July 31, 2015
Nine months ended July 31, 2014
Fresh
Calavo
Fresh
Calavo
products
Foods
RFG
Total
products
Foods
RFG
Total
Third-party sales:
Avocados
$
$
—
$
—
$
$
$
—
$
—
$
Tomatoes
—
—
—
—
Papayas
—
—
—
—
Pineapples
—
—
—
—
Other fresh products
—
—
—
—
Food service
—
—
—
—
Retail and club
—
—
Total gross sales
Less sales incentives
Net sales
$
$
$
$
$
$
$
$
Fresh
Calavo
products
Foods
RFG
Total
(All amounts are presented in thousands)
Three months ended July 31, 2015
Net sales
$
$
$
$
Cost of sales
Gross margin
$
$
$
$
Three months ended July 31, 2014
Net sales
$
$
$
$
Cost of sales
Gross margin
$
$
$
$
For the three months ended July 31, 2015 and 2014, inter-segment sales and cost of sales for Fresh products totaling $7.8 million and $6.9 million were eliminated. For the three months ended July 31, 2015 and 2014, inter-segment sales and cost of sales for Calavo Foods totaling $4.3 million and $4.4 million were eliminated.
Fresh
Calavo
products
Foods
RFG
Total
(All amounts are presented in thousands)
Nine months ended July 31, 2015
Net sales
$
$
$
$
Cost of sales
Gross margin
$
$
$
$
Nine months ended July 31, 2014
Net sales
$
$
$
$
Cost of sales
Gross margin
$
$
$
$
For the nine months ended July 31, 2015 and 2014, inter-segment sales and cost of sales for Fresh products totaling $26.9 million and $24.5 million were eliminated. For the nine months ended July 31, 2015 and 2014, inter-segment sales and cost of sales for Calavo Foods totaling $11.8 million and $12.0 million were eliminated. </t>
  </si>
  <si>
    <t>Inventories</t>
  </si>
  <si>
    <t>Inventory Disclosure [Abstract]</t>
  </si>
  <si>
    <t xml:space="preserve">3. Inventories
Inventories consist of the following (in thousands):
July 31,
October 31,
2015
2014
Fresh fruit
$
$
Packing supplies and ingredients
Finished prepared foods
$
$
Inventories are stated at the lower of cost or market. We periodically review the value of items in inventory and record any necessary reserves of inventory based on our assessment of market conditions. No inventory reserve was considered necessary as of July 31, 2015 and October 31, 2014. </t>
  </si>
  <si>
    <t>Related party transactions</t>
  </si>
  <si>
    <t>Related Party Transactions [Abstract]</t>
  </si>
  <si>
    <t>4. Related party transactions
Certain members of our Board of Directors market California avocados through Calavo pursuant to marketing agreements substantially similar to the marketing agreements that we enter into with other growers. During the three months ended July 31, 2015 and 2014, the aggregate amount of avocados procured from entities owned or controlled by members of our Board of Directors was $9.1 million and $8.0 million. During the nine months ended July 31, 2015 and 2014, the aggregate amount of avocados procured from entities owned or controlled by members of our Board of Directors was $15.4 million and $9.2 million. Amounts payable to these board members were $2.9 million and $0.6 million as of July 31, 2015 and October 31, 2014.
During the three months ended July 31, 2015 and 2014, we received $0.1 million as dividend income from Limoneira Company (Limoneira). During the nine months ended July 31, 2015 and 2014, we received $0.2 million as dividend income from Limoneira. In addition, we lease office space from Limoneira and paid rental expenses of $0.1 million for the three months ended July 31, 2015 and 2014. In addition, we paid rental expenses of $0.2 million for the nine months ended July 31, 2015 and 2014. Harold Edwards, who is a member of our Board of Directors, is the Chief Executive Officer of Limoneira Company.
During our 3 rd fiscal quarter, in conjunction with another round of financing for FreshRealm, LLC (FreshRealm), we invested $0.8 million. Based on the total number of shares issued, our ownership interest in FreshRealm decreased from approximately 50% to a total of 49.5% . Additionally, two officers of Calavo contributed $1.8 million, in exchange for a 2.8% ownership interest, and three board of director members contributed $0.3 million in exchange for 0.44% ownership interest.
The three previous owners and current executives of RFG have a majority ownership of certain entities that provide various services to RFG. RFG’s California operating facility leases a building from LIG partners, LLC (LIG) pursuant to an operating lease. RFG’s Texas operating facility leases a building from THNC, LLC (THNC) pursuant to an operating lease. Additionally, RFG sells cut produce and purchases raw materials, obtains transportation services, and shares costs for certain utilities with Third Coast Fresh Distribution (Third Coast). LIG, THNC and Third Coast are majority owned by entities owned by three employees of Calavo (former/current executives of RFG). See the following tables for the related party activity and balances for fiscal year 2015 and 2014:
Three months ended July 31,
Nine months ended July 31,
(in thousands)
2015
2014
2015
2014
Rent paid to LIG
$
131
$
$
$
Rent paid to THNC, LLC
$
76
$
$
$
Sales to Third Coast
$
31
$
$
$
Purchases from Third Coast
$
86
$
$
$
(in thousands):
July 31, 2015
October 31, 2014
Due to Third Coast $ $
Due from Third Coast
$ - $</t>
  </si>
  <si>
    <t>Deferred Costs, Capitalized, Prepaid, and Other Assets Disclosure [Abstract]</t>
  </si>
  <si>
    <t xml:space="preserve">5. Other assets
Other assets consist of the following (in thousands):
July 31,
October 31,
2015
2014
Intangibles, net
$
$
Grower advances
Loan to Agricola Belher
—
Loan to FreshRealm members
Notes receivable from San Rafael
Other
$
$
Intangible assets consist of the following (in thousands):
July 31, 2015
October 31, 2014
Weighted-
Gross
Net
Gross
Net
Average
Carrying
Accum.
Book
Carrying
Accum.
Book
Useful Life
Value
Amortization
Value
Value
Amortization
Value
Customer list/relationships
8.0 years
$
$
$
$
$
$
Trade names
8.4 years
Trade secrets/recipes
13.0 years
Brand name intangibles
indefinite
—
—
Non-competition agreements
5.0 years
Intangibles, net
$
$
$
$
$
$
We anticipate recording amortization expense of approximately $0.3 million for the remainder of fiscal 2015, with $1.2 million of amortization expense for fiscal year 2016, $1.1 million for fiscal year 2017 and 2018 , $0.7 million for each of the fiscal year 2019 , and $0.2 million for years thereafter, through fiscal year 2023. </t>
  </si>
  <si>
    <t>Stock-Based Compensation</t>
  </si>
  <si>
    <t>Disclosure of Compensation Related Costs, Share-based Payments [Abstract]</t>
  </si>
  <si>
    <t xml:space="preserve">6. Stock-Based Compensation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1,500,000 shares of common stock may be issued by Calavo under the 2011 Plan.
On January 20, 2015, all 12 of our non-employee directors were granted 1,750 restricted shares each (total of 21,000 shares). These shares have full voting rights and participate in dividends as if unrestricted. The closing price of our stock on such date was $40.39 . On January 1, 2016, as long as the directors are still serving on the board, these shares lose their restriction and become non-forfeitable and transferable. These shares were granted pursuant to our 2011 Management Incentive Plan. The total recognized stock-based compensation expense for these grants was $0.2 million and $0.5 million for the three and nine months ended July 31, 2015.
On February 6, 2015, our executive officers were granted a total of 55,394 restricted shares. These shares have full voting rights and participate in dividends as if unrestricted. The closing price of our stock on such date was $40.17 . These shares vest in one-third increments, on an annual basis , beginning January 8, 2016 . These shares were granted pursuant to our 2011 Management Incentive Plan. The total recognized stock-based compensation expense for these grants was $0.1 million and $0.3 million for the three and nine months ended July 31, 2015. On June 15, 2015, our Chief Operating Officer/Chief Financial Officer retired from Calavo. His unvested portion of restricted stock of 12,322 shares issued in February of 2015 and January of 2014 was forfeited. As part of his retirement he was granted 12,322 shares of unrestricted stock. The closing price of our stock on such date was $49.95 . We recorded for this grant $0.6 million of stock-based compensation expense for the three and nine months ended July 31, 2015.
Stock options are granted with exercise prices of not less than the fair market value at grant date, generally vest over one to five years and generally expire two to five years after the grant date. We settle stock option exercises with newly issued shares of common stock.
We measure compensation cost for all stock-based awards at fair value on the date of grant and recognize compensation expense in our consolidated statements of operations over the service period that the awards are expected to vest. We measure the fair value of our stock based compensation awards on the date of grant.
A summary of stock option activity, related to our 2005 Stock Incentive Plan, is as follows (in thousands, except for per share amounts):
Weighted-Average
Aggregate
Number of Shares
Exercise Price
Intrinsic Value
Outstanding at October 31, 2014
$
17.22
Exercised
$
16.00
Outstanding at July 31, 2015
$
17.94
$
601
Exercisable at July 31, 2015
$
19.28
$
491
At July 31, 2015, outstanding stock options had a weighted-average remaining contractual term of 3.3 years. At July 31, 2015, exercisable stock options had a weighted-average remaining contractual term of 2.9 years. The total recognized and unrecognized stock-based compensation expense was insignificant for the three and nine months ended July 31, 2015.
A summary of stock option activity, related to our 2011 Management Incentive Plan, is as follows (in thousands, except for per share amounts):
Weighted-Average
Aggregate
Exercise
Intrinsic
Number of Shares
Price
Value
Outstanding at October 31, 2014
$
22.64
Exercised
$
21.80
Outstanding at July 31, 2015
$
23.00
$
443
Exercisable at July 31, 2015
$
23.48
$
125
At July 31, 2015, outstanding stock options had a weighted-average remaining contractual term of 5.6 years. At July 31, 2015, exercisable stock options had a weighted-average remaining contractual term of 4.0 years. The total recognized and unrecognized stock-based compensation expense was insignificant for the three and nine months ended July 31, 2015. </t>
  </si>
  <si>
    <t>Other events</t>
  </si>
  <si>
    <t>Text Block [Abstract]</t>
  </si>
  <si>
    <t xml:space="preserve">7. Other events
Dividend payment
On December 8, 2014, we paid a $0.75 per share dividend in the aggregate amount of $13.0 million to shareholders of record on November 17, 2014 .
Contingencies
In January 2015, various class action lawsuits, which have been consolidated into a single lawsuit during our second fiscal quarter, were initiated against the company related to the restatement of previously-issued financial statements. In the third quarter of fiscal 2015, the plaintiffs filed an amended complaint, to which we filed a motion to dismiss (MTD). In the fourth quarter of fiscal 2015, the plaintiffs filed an opposition to this MTD, to which we subsequently filed a reply to said opposition. Currently, a hearing is scheduled in October 2015. During our 3 rd fiscal quarter, we incurred $0.2 million in legal expenses related to that lawsuit. We intend to vigorously defend ourselves against this lawsuit and we do not expect that such legal claims and litigation will ultimately have a material adverse effect on our consolidated financial position or results of operations. </t>
  </si>
  <si>
    <t>Fair value measurements</t>
  </si>
  <si>
    <t>Fair Value Disclosures [Abstract]</t>
  </si>
  <si>
    <t xml:space="preserve">8. Fair value measurements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our financial assets and liabilities as of July 31, 2015 that are measured on a recurring basis during the period, segregated by level within the fair value hierarchy:
Level 1
Level 2
Level 3
Total
(All amounts are pres e nted in thousands)
Assets at Fair Value:
Investment in Limoneira Company (1)
$
-
-
$
Total assets at fair value
$
$
-
$
-
$
(1)
The investment in Limoneira Company consists of marketable securities in the Limoneira Company stock. We currently own approximately 12% of Limoneira’s outstanding common stock. These securities are measured at fair value by quoted market prices. Limoneira’s stock price at July 31, 2015 and October 31, 2014 equaled $20.59 per share and $25.66 per share. Unrealized gains and losses are recognized through other comprehensive income. Unrealized investment holding losses arising during the three months ended July 31, 2015 and 2014 was $4.1 million and $1.6 million. Unrealized investment holding losses arising during the nine months ended July 31, 2015 and 2014 was $8.8 million and $7.4 million.
The following table sets forth our financial assets as of July 31, 2015 that are measured on a non-recurring basis during the period, segregated by level within the fair value hierarchy:
Level 1
Level 2
Level 3
Total
(All amounts are pres e nted in thousands)
Assets at Fair Value:
Investment in FreshRealm (2)
$
-
$
-
$
$
Total assets at fair value
$
-
$
-
$
$
(2) We estimated the fair value of our noncontrolling interest in FreshRealm by performing a forecast projection analysis when FreshRealm was
deconsolidated in fiscal 2014. This analysis was conducted with consultation from a third party consulting firm. Increases or decreases in the
fair value calculation can result from changes in assumed discount periods and rates, changes in the assumed timing and amount of revenue and
expense estimates. Significant judgment is employed in determining the appropriateness of these assumptions. Our investment in FreshRealm has
been recorded as investment in unconsolidated subsidiaries on our balance sheet. In June of 2015, we contributed an additional $0.8 million as an
investment into FreshRealm.
The following is a reconciliation of the beginning and ending amounts of the contingent consideration for RFG:
Balance at
Balance at
October 31,
Revalue
July 31,
2013
Interest
Adjustment
Settled
2014
(All amounts are pres e nted in thousands)
RFG contingent consideration
$
—
$
$
—
Total
$
—
$
$
—
There was no contingent consideration expense for the first nine months ended of fiscal 2015. In fiscal 2014, RFG’s former owners received the maximum earn-out payment permitted pursuant to the acquisition agreement, as amended, and there will be no future expenses related to this acquisition. </t>
  </si>
  <si>
    <t>Noncontrolling interest</t>
  </si>
  <si>
    <t>Noncontrolling Interest [Abstract]</t>
  </si>
  <si>
    <t>9. Noncontrolling interest
The following table reconciles shareholders’ equity attributable to noncontrolling interest related to the Salsa Lisa acquisition (in thousands).
Three months
Three months
ended
ended
Salsa Lisa noncontrolling interest
July 31, 2015
July 31, 2014
Noncontrolling interest, beginning
$
$
Net loss attributable to noncontrolling interest of Salsa Lisa
—
Noncontrolling interest, ending
$
$
Nine months
Nine months
ended
ended
July 31, 2015
July 31, 2014
Noncontrolling interest, beginning
$
$
Net loss attributable to noncontrolling interest of Salsa Lisa
—
Noncontrolling interest, ending
$
$</t>
  </si>
  <si>
    <t>Agricola Don Memo</t>
  </si>
  <si>
    <t>Equity Method Investments and Joint Ventures [Abstract]</t>
  </si>
  <si>
    <t>Equity Method Investments and Joint Ventures Disclosure [Text Block]</t>
  </si>
  <si>
    <t>10. Agricola Don Memo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created in July 2013, is engaged in the business of owning and improving land in Jalisco, Mexico for the growing of tomatoes and other produce and the sale and distribution of tomatoes and other produce. Pending shareholder resolution (expected to occur during our 4 th fiscal quarter), Belo and Calavo Sub will have an equal one -half ownership interest in Don Memo in exchange for $2 million each . Via a management service agreement, Belo, through its officers and employees, shall have day-to-day power and authority to manage the operations. Belo is entitled to a management fee equal to 20% of the earnings before interest and taxes (EBIT), as defined, which is payable annually in July of each year. Additionally, Calavo Sub is entitled to a 12% commission, calculated in U.S. dollars, for the sale of produce in the Mexican National Market, United States, Canada, and any other overseas market.
We have loaned $5.0 million to Don Memo since its formation. We have recorded such loans in prepaids and other current assets. These monies, effectively a bridge loan, are expected to be replaced with a loan from an institutional lender during our 4 th fiscal quarter and this bridge loan will be immediately repaid from the proceeds of the new loan. Additionally, $2.0 million, representing Calavo Sub’s 50% ownership in Don Memo, is included in investment in unconsolidated entities on our balance sheet.</t>
  </si>
  <si>
    <t>Jacksonville</t>
  </si>
  <si>
    <t>Leases, Operating [Abstract]</t>
  </si>
  <si>
    <t>11. Jacksonville
In July 2015, we entered into a Lease Agreement with Green Cove, LLC to lease an operating facility in Jacksonville Florida. The facility is approximately 200,000 square feet and is expected to be a value-added distribution center for all operating segments. We took possession of the property in August 2015 and plan to make significant improvements to this facility. Through July 31, 2015, we have capitalized $0.6 million in construction in progress in connection to the improvements for this facility. Green Cove, LLC has agreed to reimburse Calavo for up to $1.0 million for tenant improvements. The lease is scheduled to begin in November 2015 and terminate in October 2031.</t>
  </si>
  <si>
    <t>Subsequent events</t>
  </si>
  <si>
    <t>Subsequent Events [Abstract]</t>
  </si>
  <si>
    <t xml:space="preserve">12. Subsequent events
We have evaluated subsequent events to assess the need for potential recognition or disclosure in this Quarterly Report on Form 10-Q. Such events were evaluated through the date these financial statements were issued. Based upon this evaluation, it was determined that no subsequent events occurred that require recognition in the financial statements. </t>
  </si>
  <si>
    <t>Description of the business (Policies)</t>
  </si>
  <si>
    <t>Business</t>
  </si>
  <si>
    <t xml:space="preserve">Business
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food distributors, produce wholesalers, supermarkets, and restaurants on a worldwide basis. We procure avocados principally from California and Mexico. Through our various operating facilities, we sort, pack, and/or ripen avocados, tomatoes, pineapples and/or Hawaiian grown papayas. Additionally, we also produce salsa and prepare ready-to-eat produce and deli products.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of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4. </t>
  </si>
  <si>
    <t xml:space="preserve">Inventories are stated at the lower of cost or market. We periodically review the value of items in inventory and record any necessary reserves of inventory based on our assessment of market conditions. </t>
  </si>
  <si>
    <t>Recently Adopted Accounting Pronouncements</t>
  </si>
  <si>
    <t xml:space="preserve">Recently Adopted Accounting Pronouncements
In July 2013, the FASB issued a new accounting standard requiring the presentation of certain unrecognized tax benefits as reductions to deferred tax assets rather than as liabilities in the Consolidated Balance Sheets when a net operating loss carryforward, a similar tax loss or a tax credit carryforward exists. The adoption of this standard had no impact on our financial statements.
Recently Issued Accounting Standards
In April 2015, the Financial Accounting Standards Board ("FASB") issued an Accounting Standards Update ("ASU")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The amendment in this ASU will be effective for us beginning the first day of our 2016 fiscal year. Early adoption is permitted. We do not expect the adoption of these amendments to have a material impact on our financial statements.
In February 2015, the FASB issued an ASU which amends certain requirements in ASC 810 for determining whether a variable interest entity must be consolidated. The amendment in this ASU will be effective for us beginning the first day of our 2016 fiscal year. Early adoption is permitted. We do not expect the adoption of these amendments to have a material impact on our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We are required to adopt the amendments in the first quarter of fiscal 2018. Early adoption is not permitted. The amendments may be applied retrospectively to each prior period presented or retrospectively with the cumulative effect recognized as of the date of initial application. We do not expect the adoption of these amendments to have a material impact on our financial statements.
In April 2014, the FASB issued guidance which changes the criteria for identifying a discontinued operation. The guidance limits the definition of a discontinued operation to the disposal of a component or group of components that is disposed of or is classified as held for sale and represents a strategic shift that has, or will have, a major effect on an entity's operations and financial results. We are required to adopt the guidance in the first quarter of fiscal 2016, with early adoption permitted for transactions that have not been reported in financial statements previously issued. We do not expect the adoption of this guidance to have a material impact on our financial statements. </t>
  </si>
  <si>
    <t>Business Segment Reporting</t>
  </si>
  <si>
    <t xml:space="preserve">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and salsa. The RFG segment represents all operations related to the manufacturing and distribution of fresh-cut fruit, ready-to-eat vegetables, recipe-ready vegetables and deli meat products. Selling, general and administrative expenses, as well as other non-operating income/expense items, are evaluated by our Chief Executive Officer in the aggregate. We do not allocate assets, or specifically identify them to, our operating segments. </t>
  </si>
  <si>
    <t>Fair Value Measurement</t>
  </si>
  <si>
    <t xml:space="preserve">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
  </si>
  <si>
    <t>Information regarding our operations in different segments (Tables)</t>
  </si>
  <si>
    <t>Sales by Product Category, by Segment</t>
  </si>
  <si>
    <t>The following table sets forth sales by product category, by segment (in thousands):
Three months ended July 31, 2015
Three months ended July 31, 2014
Fresh
Calavo
Fresh
Calavo
products
Foods
RFG
Total
products
Foods
RFG
Total
Third-party sales:
Avocados
$
$
—
$
—
$
$
$
—
$
—
$
Tomatoes
—
—
—
—
Papayas
—
—
—
—
Pineapples
—
—
—
—
Other fresh products
—
—
—
—
Food service
—
—
—
—
Retail and club
—
—
Total gross sales
Less sales incentives
Net sales
$
$
$
$
$
$
$
$
Nine months ended July 31, 2015
Nine months ended July 31, 2014
Fresh
Calavo
Fresh
Calavo
products
Foods
RFG
Total
products
Foods
RFG
Total
Third-party sales:
Avocados
$
$
—
$
—
$
$
$
—
$
—
$
Tomatoes
—
—
—
—
Papayas
—
—
—
—
Pineapples
—
—
—
—
Other fresh products
—
—
—
—
Food service
—
—
—
—
Retail and club
—
—
Total gross sales
Less sales incentives
Net sales
$
$
$
$
$
$
$
$</t>
  </si>
  <si>
    <t>Gross Margin</t>
  </si>
  <si>
    <t>Fresh
Calavo
products
Foods
RFG
Total
(All amounts are presented in thousands)
Three months ended July 31, 2015
Net sales
$
$
$
$
Cost of sales
Gross margin
$
$
$
$
Three months ended July 31, 2014
Net sales
$
$
$
$
Cost of sales
Gross margin
$
$
$
$
Fresh
Calavo
products
Foods
RFG
Total
(All amounts are presented in thousands)
Nine months ended July 31, 2015
Net sales
$
$
$
$
Cost of sales
Gross margin
$
$
$
$
Nine months ended July 31, 2014
Net sales
$
$
$
$
Cost of sales
Gross margin
$
$
$
$</t>
  </si>
  <si>
    <t>Inventories (Tables)</t>
  </si>
  <si>
    <t>Schedule of Inventories</t>
  </si>
  <si>
    <t>Inventories consist of the following (in thousands):
July 31,
October 31,
2015
2014
Fresh fruit
$
$
Packing supplies and ingredients
Finished prepared foods
$
$</t>
  </si>
  <si>
    <t>Related party transactions (Tables)</t>
  </si>
  <si>
    <t>Schedule of related party transactions</t>
  </si>
  <si>
    <t>Three months ended July 31,
Nine months ended July 31,
(in thousands)
2015
2014
2015
2014
Rent paid to LIG
$
131
$
$
$
Rent paid to THNC, LLC
$
76
$
$
$
Sales to Third Coast
$
31
$
$
$
Purchases from Third Coast
$
86
$
$
$
(in thousands):
July 31, 2015
October 31, 2014
Due to Third Coast $ $
Due from Third Coast
$ - $</t>
  </si>
  <si>
    <t>Other assets (Tables)</t>
  </si>
  <si>
    <t>Schedule of Other Assets</t>
  </si>
  <si>
    <t>Other assets consist of the following (in thousands):
July 31,
October 31,
2015
2014
Intangibles, net
$
$
Grower advances
Loan to Agricola Belher
—
Loan to FreshRealm members
Notes receivable from San Rafael
Other
$
$</t>
  </si>
  <si>
    <t>Schedule of Intangible Assets</t>
  </si>
  <si>
    <t>Intangible assets consist of the following (in thousands):
July 31, 2015
October 31, 2014
Weighted-
Gross
Net
Gross
Net
Average
Carrying
Accum.
Book
Carrying
Accum.
Book
Useful Life
Value
Amortization
Value
Value
Amortization
Value
Customer list/relationships
8.0 years
$
$
$
$
$
$
Trade names
8.4 years
Trade secrets/recipes
13.0 years
Brand name intangibles
indefinite
—
—
Non-competition agreements
5.0 years
Intangibles, net
$
$
$
$
$
$</t>
  </si>
  <si>
    <t>Stock-Based Compensation (Tables)</t>
  </si>
  <si>
    <t>2005 Stock Incentive Plan [Member]</t>
  </si>
  <si>
    <t>Stock Option Activity, Related to Incentive Plan</t>
  </si>
  <si>
    <t>A summary of stock option activity, related to our 2005 Stock Incentive Plan, is as follows (in thousands, except for per share amounts):
Weighted-Average
Aggregate
Number of Shares
Exercise Price
Intrinsic Value
Outstanding at October 31, 2014
$
17.22
Exercised
$
16.00
Outstanding at July 31, 2015
$
17.94
$
601
Exercisable at July 31, 2015
$
19.28
$
491</t>
  </si>
  <si>
    <t>2011 Management Incentive Plan [Member]</t>
  </si>
  <si>
    <t>A summary of stock option activity, related to our 2011 Management Incentive Plan, is as follows (in thousands, except for per share amounts):
Weighted-Average
Aggregate
Exercise
Intrinsic
Number of Shares
Price
Value
Outstanding at October 31, 2014
$
22.64
Exercised
$
21.80
Outstanding at July 31, 2015
$
23.00
$
443
Exercisable at July 31, 2015
$
23.48
$
125</t>
  </si>
  <si>
    <t>Fair value measurements (Tables)</t>
  </si>
  <si>
    <t>Financial Assets and Liabilities Measured on Recurring and Non-Recurring Basis</t>
  </si>
  <si>
    <t>The following table sets forth our financial assets and liabilities as of July 31, 2015 that are measured on a recurring basis during the period, segregated by level within the fair value hierarchy:
Level 1
Level 2
Level 3
Total
(All amounts are pres e nted in thousands)
Assets at Fair Value:
Investment in Limoneira Company (1)
$
-
-
$
Total assets at fair value
$
$
-
$
-
$
(1)
The investment in Limoneira Company consists of marketable securities in the Limoneira Company stock. We currently own approximately 12% of Limoneira’s outstanding common stock. These securities are measured at fair value by quoted market prices. Limoneira’s stock price at July 31, 2015 and October 31, 2014 equaled $20.59 per share and $25.66 per share. Unrealized gains and losses are recognized through other comprehensive income. Unrealized investment holding losses arising during the three months ended July 31, 2015 and 2014 was $4.1 million and $1.6 million. Unrealized investment holding losses arising during the nine months ended July 31, 2015 and 2014 was $8.8 million and $7.4 million.
The following table sets forth our financial assets as of July 31, 2015 that are measured on a non-recurring basis during the period, segregated by level within the fair value hierarchy:
Level 1
Level 2
Level 3
Total
(All amounts are pres e nted in thousands)
Assets at Fair Value:
Investment in FreshRealm (2)
$
-
$
-
$
$
Total assets at fair value
$
-
$
-
$
$
(2) We estimated the fair value of our noncontrolling interest in FreshRealm by performing a forecast projection analysis when FreshRealm was
deconsolidated in fiscal 2014. This analysis was conducted with consultation from a third party consulting firm. Increases or decreases in the
fair value calculation can result from changes in assumed discount periods and rates, changes in the assumed timing and amount of revenue and
expense estimates. Significant judgment is employed in determining the appropriateness of these assumptions. Our investment in FreshRealm has
been recorded as investment in unconsolidated subsidiaries on our balance sheet. In June of 2015, we contributed an additional $0.8 million as an
investment into FreshRealm.</t>
  </si>
  <si>
    <t>Reconciliation of Contingent Consideration</t>
  </si>
  <si>
    <t>The following is a reconciliation of the beginning and ending amounts of the contingent consideration for RFG:
Balance at
Balance at
October 31,
Revalue
July 31,
2013
Interest
Adjustment
Settled
2014
(All amounts are pres e nted in thousands)
RFG contingent consideration
$
—
$
$
—
Total
$
—
$
$
—</t>
  </si>
  <si>
    <t>Noncontrolling interest (Tables)</t>
  </si>
  <si>
    <t>Reconciles Shareholders' Equity Attributable to Noncontrolling Interest</t>
  </si>
  <si>
    <t>The following table reconciles shareholders’ equity attributable to noncontrolling interest related to the Salsa Lisa acquisition (in thousands).
Three months
Three months
ended
ended
Salsa Lisa noncontrolling interest
July 31, 2015
July 31, 2014
Noncontrolling interest, beginning
$
$
Net loss attributable to noncontrolling interest of Salsa Lisa
—
Noncontrolling interest, ending
$
$
Nine months
Nine months
ended
ended
July 31, 2015
July 31, 2014
Noncontrolling interest, beginning
$
$
Net loss attributable to noncontrolling interest of Salsa Lisa
—
Noncontrolling interest, ending
$
$</t>
  </si>
  <si>
    <t>Information Regarding Our Operations in Different Segments - Additional Information (Detail) $ in Thousands</t>
  </si>
  <si>
    <t>Jul. 31, 2015USD ($)</t>
  </si>
  <si>
    <t>Jul. 31, 2014USD ($)</t>
  </si>
  <si>
    <t>Jul. 31, 2015USD ($)segment</t>
  </si>
  <si>
    <t>Segment Reporting Information [Line Items]</t>
  </si>
  <si>
    <t>Number of reportable segments | segment</t>
  </si>
  <si>
    <t>Inter-segment sales and cost of sales eliminated</t>
  </si>
  <si>
    <t>Fresh products [Member]</t>
  </si>
  <si>
    <t>Fresh products [Member] | Intersegment Eliminations [Member]</t>
  </si>
  <si>
    <t>Calavo Foods [Member]</t>
  </si>
  <si>
    <t>Calavo Foods [Member] | Intersegment Eliminations [Member]</t>
  </si>
  <si>
    <t>Information Regarding Our Operations in Different Segments - Sales by Product Category, by Segment (Detail) - USD ($) $ in Thousands</t>
  </si>
  <si>
    <t>Total gross sales</t>
  </si>
  <si>
    <t>Less sales incentives</t>
  </si>
  <si>
    <t>Avocados [Member]</t>
  </si>
  <si>
    <t>Tomatoes [Member]</t>
  </si>
  <si>
    <t>Papayas [Member]</t>
  </si>
  <si>
    <t>Pineapples [Member]</t>
  </si>
  <si>
    <t>Other fresh products [Member]</t>
  </si>
  <si>
    <t>Food service [Member]</t>
  </si>
  <si>
    <t>Retail and club [Member]</t>
  </si>
  <si>
    <t>Fresh products [Member] | Avocados [Member]</t>
  </si>
  <si>
    <t>Fresh products [Member] | Tomatoes [Member]</t>
  </si>
  <si>
    <t>Fresh products [Member] | Papayas [Member]</t>
  </si>
  <si>
    <t>Fresh products [Member] | Pineapples [Member]</t>
  </si>
  <si>
    <t>Fresh products [Member] | Other fresh products [Member]</t>
  </si>
  <si>
    <t>Calavo Foods [Member] | Food service [Member]</t>
  </si>
  <si>
    <t>Calavo Foods [Member] | Retail and club [Member]</t>
  </si>
  <si>
    <t>RFG [Member]</t>
  </si>
  <si>
    <t>RFG [Member] | Retail and club [Member]</t>
  </si>
  <si>
    <t>Information Regarding Our Operations in Different Segments - Gross Margin (Detail) - USD ($) $ in Thousands</t>
  </si>
  <si>
    <t>Inventories - Schedule of Inventories (Detail) - USD ($) $ in Thousands</t>
  </si>
  <si>
    <t>Fresh fruit</t>
  </si>
  <si>
    <t>Packing supplies and ingredients</t>
  </si>
  <si>
    <t>Finished prepared foods</t>
  </si>
  <si>
    <t>Total, Inventories</t>
  </si>
  <si>
    <t>Inventories - Additional Information (Detail) - USD ($) $ in Thousands</t>
  </si>
  <si>
    <t>Provisions to reduce inventories</t>
  </si>
  <si>
    <t>Related-Party Transactions - Additional Information (Detail) $ in Thousands</t>
  </si>
  <si>
    <t>Jul. 31, 2015USD ($)itemdirector</t>
  </si>
  <si>
    <t>Jul. 31, 2015USD ($)Owneritem</t>
  </si>
  <si>
    <t>Apr. 30, 2015</t>
  </si>
  <si>
    <t>Oct. 31, 2014USD ($)</t>
  </si>
  <si>
    <t>Related Party Transaction [Line Items]</t>
  </si>
  <si>
    <t>Additional investment in unconsolidated entities</t>
  </si>
  <si>
    <t>FreshRealm [Member]</t>
  </si>
  <si>
    <t>Ownership interest</t>
  </si>
  <si>
    <t>49.50%</t>
  </si>
  <si>
    <t>50.00%</t>
  </si>
  <si>
    <t>Officer [Member]</t>
  </si>
  <si>
    <t>2.80%</t>
  </si>
  <si>
    <t>Number of officers | item</t>
  </si>
  <si>
    <t>Director [Member]</t>
  </si>
  <si>
    <t>Accounts payable to related parties</t>
  </si>
  <si>
    <t>0.44%</t>
  </si>
  <si>
    <t>Number of board of director | director</t>
  </si>
  <si>
    <t>Limoneira [Member]</t>
  </si>
  <si>
    <t>Dividend income from Limoneira</t>
  </si>
  <si>
    <t>Rent paid</t>
  </si>
  <si>
    <t>Number of previous owners and current executives | Owner</t>
  </si>
  <si>
    <t>LIG [Member]</t>
  </si>
  <si>
    <t>Number of RFG Executives owning LIG | item</t>
  </si>
  <si>
    <t>THNC [Member]</t>
  </si>
  <si>
    <t>Third Coast [Member]</t>
  </si>
  <si>
    <t>Sales made to related parties</t>
  </si>
  <si>
    <t>Purchases from related parties</t>
  </si>
  <si>
    <t>Amounts due from Third Coast</t>
  </si>
  <si>
    <t>Avocados [Member] | Director [Member]</t>
  </si>
  <si>
    <t>Aggregate amount of avocados procured from entities owned or controlled by members of our Board of Directors</t>
  </si>
  <si>
    <t>Other Assets - Schedule of Other Assets (Detail) - USD ($) $ in Thousands</t>
  </si>
  <si>
    <t>Schedule Of Other Assets [Line Items]</t>
  </si>
  <si>
    <t>Intangibles, net</t>
  </si>
  <si>
    <t>Grower advances</t>
  </si>
  <si>
    <t>Other</t>
  </si>
  <si>
    <t>Agricola Belher [Member]</t>
  </si>
  <si>
    <t>Long-term loans</t>
  </si>
  <si>
    <t>San Rafael [Member]</t>
  </si>
  <si>
    <t>Other Assets - Schedule of Intangible Assets (Detail) - USD ($) $ in Thousands</t>
  </si>
  <si>
    <t>Finite-Lived Intangible Assets [Line Items]</t>
  </si>
  <si>
    <t>Finite and indefinite lived intangible assets gross</t>
  </si>
  <si>
    <t>Accum. Amortization</t>
  </si>
  <si>
    <t>Brand name intangibles [Member]</t>
  </si>
  <si>
    <t>Gross carrying value and net book value</t>
  </si>
  <si>
    <t>Customer list/relationships [Member]</t>
  </si>
  <si>
    <t>Weighted-Average Useful Life</t>
  </si>
  <si>
    <t>8 years</t>
  </si>
  <si>
    <t>Gross Carrying Value</t>
  </si>
  <si>
    <t>Net Book Value</t>
  </si>
  <si>
    <t>Trade names [Member]</t>
  </si>
  <si>
    <t>8 years 4 months 24 days</t>
  </si>
  <si>
    <t>Trade secrets/recipes [Member]</t>
  </si>
  <si>
    <t>13 years</t>
  </si>
  <si>
    <t>Non-competition agreements [Member]</t>
  </si>
  <si>
    <t>5 years</t>
  </si>
  <si>
    <t>Other Assets - Additional Information (Detail) $ in Millions</t>
  </si>
  <si>
    <t>Goodwill and Intangible Assets Disclosure [Abstract]</t>
  </si>
  <si>
    <t>Amortization expense for remainder of fiscal 2015</t>
  </si>
  <si>
    <t>Amortization expense for the year 2016</t>
  </si>
  <si>
    <t>Amortization expense for the year 2017</t>
  </si>
  <si>
    <t>Amortization expense for the year 2018</t>
  </si>
  <si>
    <t>Amortization expense for the year 2019</t>
  </si>
  <si>
    <t>Total remaining amortization expense for the years 2020-2023</t>
  </si>
  <si>
    <t>Stock-Based Compensation - Additional Information (Detail) $ / shares in Units, $ in Thousands</t>
  </si>
  <si>
    <t>Feb. 06, 2015$ / sharesshares</t>
  </si>
  <si>
    <t>Jan. 20, 2015director$ / sharesshares</t>
  </si>
  <si>
    <t>Jun. 30, 2015shares</t>
  </si>
  <si>
    <t>Jul. 31, 2015USD ($)$ / sharesshares</t>
  </si>
  <si>
    <t>Apr. 30, 2011shares</t>
  </si>
  <si>
    <t>Share-based Compensation Arrangement by Share-based Payment Award [Line Items]</t>
  </si>
  <si>
    <t>Stock-based compensation expense | $</t>
  </si>
  <si>
    <t>Common stock shares authorized under ESPP</t>
  </si>
  <si>
    <t>Number of non-employee directors | director</t>
  </si>
  <si>
    <t>2011 Management Incentive Plan [Member] | Non-employee directors [Member]</t>
  </si>
  <si>
    <t>Restricted stock closing price awarded | $ / shares</t>
  </si>
  <si>
    <t>2011 Management Incentive Plan [Member] | Executive officers [Member]</t>
  </si>
  <si>
    <t>2011 Management Incentive Plan [Member] | Chief Financial officer and Chief Operating officer</t>
  </si>
  <si>
    <t>Total restricted shares issued</t>
  </si>
  <si>
    <t>2011 Management Incentive Plan [Member] | Stock Options [Member]</t>
  </si>
  <si>
    <t>Restricted shares issued per non-employee director</t>
  </si>
  <si>
    <t>2011 Management Incentive Plan [Member] | Restricted Stock [Member]</t>
  </si>
  <si>
    <t>Total restricted shares issued to non-employee directors</t>
  </si>
  <si>
    <t>2011 Management Incentive Plan [Member] | Restricted Stock [Member] | Non-employee directors [Member]</t>
  </si>
  <si>
    <t>2011 Management Incentive Plan [Member] | Restricted Stock [Member] | Executive officers [Member]</t>
  </si>
  <si>
    <t>Shares vesting schedule</t>
  </si>
  <si>
    <t>shares vest in one-third increments, on an annual basis</t>
  </si>
  <si>
    <t>Shares vesting schedule beginning date</t>
  </si>
  <si>
    <t>Jan. 8,
		2016</t>
  </si>
  <si>
    <t>2011 Management Incentive Plan [Member] | Restricted Stock [Member] | Chief Financial officer and Chief Operating officer</t>
  </si>
  <si>
    <t>Unvested portion of restricted stock forfeited</t>
  </si>
  <si>
    <t>2005 Stock Incentive Plan [Member] | Board of Director Members for October Two Thousand Eleven Option Grants [Member] | Maximum [Member]</t>
  </si>
  <si>
    <t>Term of vested stock options</t>
  </si>
  <si>
    <t>2005 Stock Incentive Plan [Member] | Board of Director Members for April Two Thousand Eleven Option Grants [Member] | Minimum [Member]</t>
  </si>
  <si>
    <t>2 years</t>
  </si>
  <si>
    <t>2005 Stock Incentive Plan [Member] | Stock Options [Member] | Board of Director Members for October Two Thousand Eleven Option Grants [Member] | Maximum [Member]</t>
  </si>
  <si>
    <t>Stock options vesting period</t>
  </si>
  <si>
    <t>2005 Stock Incentive Plan [Member] | Stock Options [Member] | Board of Director Members for April Two Thousand Eleven Option Grants [Member] | Minimum [Member]</t>
  </si>
  <si>
    <t>1 year</t>
  </si>
  <si>
    <t>Stock-Based Compensation - Stock Option Activity, Related to Incentive Plan (Detail) - Jul. 31, 2015 - USD ($) $ / shares in Units, shares in Thousands, $ in Thousands</t>
  </si>
  <si>
    <t>Outstanding, Number of Shares, beginning balance</t>
  </si>
  <si>
    <t>Exercised, Number of Shares</t>
  </si>
  <si>
    <t>Outstanding, Number of Shares, ending balance</t>
  </si>
  <si>
    <t>Exercisable, Number of Shares</t>
  </si>
  <si>
    <t>Outstanding, Weighted-Average Exercise Price, beginning balance</t>
  </si>
  <si>
    <t>Exercised, Weighted-Average Exercise Price</t>
  </si>
  <si>
    <t>Outstanding, Weighted-Average Exercise Price, ending balance</t>
  </si>
  <si>
    <t>Exercisable, Weighted-Average Exercise Price</t>
  </si>
  <si>
    <t>Outstanding, Aggregate Intrinsic Value</t>
  </si>
  <si>
    <t>Exercisable, Aggregate Intrinsic Value</t>
  </si>
  <si>
    <t>Weighted-average remaining life of stock options</t>
  </si>
  <si>
    <t>3 years 3 months 18 days</t>
  </si>
  <si>
    <t>Exercisable stock options, weighted-average remaining contractual term</t>
  </si>
  <si>
    <t>2 years 10 months 24 days</t>
  </si>
  <si>
    <t>5 years 7 months 6 days</t>
  </si>
  <si>
    <t>4 years</t>
  </si>
  <si>
    <t>Other Events - Additional Information (Detail) - USD ($) $ / shares in Units, $ in Thousands</t>
  </si>
  <si>
    <t>Dec. 08, 2014</t>
  </si>
  <si>
    <t>Other Events [Abstract]</t>
  </si>
  <si>
    <t>Dividend payment</t>
  </si>
  <si>
    <t>Dividend aggregate amount to shareholders</t>
  </si>
  <si>
    <t>Dividend record date</t>
  </si>
  <si>
    <t>Nov. 17,
		2014</t>
  </si>
  <si>
    <t>Loss contingency, period of occurrence</t>
  </si>
  <si>
    <t>In January 2015, various class action lawsuits, which have been consolidated into a single lawsuit during our second fiscal quarter, were initiated against the company related to the restatement of previously-issued financial statements.</t>
  </si>
  <si>
    <t>Legal Fees</t>
  </si>
  <si>
    <t>Fair Value Measurements - Financial Assets and Liabilities Measured on Recurring and Non-Recurring Basis (Detail) - USD ($) $ in Thousands</t>
  </si>
  <si>
    <t>Jun. 30, 2015</t>
  </si>
  <si>
    <t>Assets at Fair Value:</t>
  </si>
  <si>
    <t>Fair Value, Measurements, Recurring [Member]</t>
  </si>
  <si>
    <t>Total assets at fair value</t>
  </si>
  <si>
    <t>Fair Value, Measurements, Recurring [Member] | Limoneira [Member]</t>
  </si>
  <si>
    <t>Fair Value, Measurements, Recurring [Member] | Level 1 [Member]</t>
  </si>
  <si>
    <t>Fair Value, Measurements, Recurring [Member] | Level 1 [Member] | Limoneira [Member]</t>
  </si>
  <si>
    <t>Fair Value, Measurements, Non-recurring [Member]</t>
  </si>
  <si>
    <t>Fair Value, Measurements, Non-recurring [Member] | FreshRealm [Member]</t>
  </si>
  <si>
    <t>Fair Value, Measurements, Non-recurring [Member] | Level 3 [Member]</t>
  </si>
  <si>
    <t>Fair Value, Measurements, Non-recurring [Member] | Level 3 [Member] | FreshRealm [Member]</t>
  </si>
  <si>
    <t>Fair Value Measurements - Financial Assets and Liabilities Measured on Recurring and Non-Recurring Basis (Parenthetical) (Detail) - USD ($) $ / shares in Units, $ in Millions</t>
  </si>
  <si>
    <t>Fair Value, Assets and Liabilities Measured on Recurring and Nonrecurring Basis [Line Items]</t>
  </si>
  <si>
    <t>Unrealized investment holding income (losses)</t>
  </si>
  <si>
    <t>Percentage of outstanding shares of Limoneira's shares owned</t>
  </si>
  <si>
    <t>12.00%</t>
  </si>
  <si>
    <t>Limoneira's stock price</t>
  </si>
  <si>
    <t>Fair Value Measurements - Reconciliation of Contingent Consideration (Detail) $ in Thousands</t>
  </si>
  <si>
    <t>Business Acquisition, Contingent Consideration [Line Items]</t>
  </si>
  <si>
    <t>Beginning Balance</t>
  </si>
  <si>
    <t>Revalue Adjustment</t>
  </si>
  <si>
    <t>Ending Balance</t>
  </si>
  <si>
    <t>Fair Value Measurements - Additional Information (Detail)</t>
  </si>
  <si>
    <t>Debt Instrument Fair Value Carrying Value [Abstract]</t>
  </si>
  <si>
    <t>Business acquisition contingent consideration expense</t>
  </si>
  <si>
    <t>Business acquisition contingent consideration expense in future period</t>
  </si>
  <si>
    <t>Noncontrolling Interest - Reconciles Shareholders' Equity Attributable to Noncontrolling Interest (Detail) - Jul. 31, 2014 - USD ($) $ in Thousands</t>
  </si>
  <si>
    <t>Noncontrolling Interest [Line Items]</t>
  </si>
  <si>
    <t>Net loss attributable to noncontrolling interest of Salsa Lisa</t>
  </si>
  <si>
    <t>Salsa Lisa noncontrolling interest [Member]</t>
  </si>
  <si>
    <t>Noncontrolling interest, beginning</t>
  </si>
  <si>
    <t>Noncontrolling interest, ending</t>
  </si>
  <si>
    <t>Agricola Don Memo (Detail) - Jul. 31, 2015 - USD ($) $ in Thousands</t>
  </si>
  <si>
    <t>Schedule of Equity Method Investments [Line Items]</t>
  </si>
  <si>
    <t>Belo</t>
  </si>
  <si>
    <t>Percentage of management fee equal to EBIT</t>
  </si>
  <si>
    <t>20.00%</t>
  </si>
  <si>
    <t>Calavo Sub</t>
  </si>
  <si>
    <t>Percentage of commission entitled</t>
  </si>
  <si>
    <t>Loan to related parties</t>
  </si>
  <si>
    <t>Jacksonville (Detail) - Jul. 31, 2015 - Green Cove LLC [Member] $ in Millions</t>
  </si>
  <si>
    <t>USD ($)ft²</t>
  </si>
  <si>
    <t>Operating Leased Assets [Line Items]</t>
  </si>
  <si>
    <t>Area of facility (in sq.ft) | ft²</t>
  </si>
  <si>
    <t>Expense on improvements capitalized</t>
  </si>
  <si>
    <t>Amount agreed to be reimbursed by lessor</t>
  </si>
  <si>
    <t>Label</t>
  </si>
  <si>
    <t>Element</t>
  </si>
  <si>
    <t>Value</t>
  </si>
  <si>
    <t>Salsa Lisa Noncontrolling Interest [Member]</t>
  </si>
  <si>
    <t>Stockholders' Equity Attributable to Noncontrolling Interest</t>
  </si>
  <si>
    <t>us-gaap_MinorityInteres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19"/>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5" r="B6" t="n">
        <v>2015</v>
      </c>
    </row>
    <row r="7" spans="1:2">
      <c s="4" r="A7" t="s">
        <v>10</v>
      </c>
      <c s="6" r="B7" t="s">
        <v>11</v>
      </c>
    </row>
    <row r="8" spans="1:2">
      <c s="4" r="A8" t="s">
        <v>12</v>
      </c>
      <c s="4" r="B8" t="s">
        <v>13</v>
      </c>
    </row>
    <row r="9" spans="1:2">
      <c s="4" r="A9" t="s">
        <v>14</v>
      </c>
      <c s="5" r="B9" t="n">
        <v>1133470</v>
      </c>
    </row>
    <row r="10" spans="1:2">
      <c s="4" r="A10" t="s">
        <v>15</v>
      </c>
      <c s="4" r="B10" t="s">
        <v>16</v>
      </c>
    </row>
    <row r="11" spans="1:2">
      <c s="4" r="A11" t="s">
        <v>17</v>
      </c>
      <c s="4" r="B11" t="s">
        <v>18</v>
      </c>
    </row>
    <row r="12" spans="1:2">
      <c s="4" r="A12" t="s">
        <v>19</v>
      </c>
      <c s="4" r="B12" t="s">
        <v>20</v>
      </c>
    </row>
    <row r="13" spans="1:2">
      <c s="4" r="A13" t="s">
        <v>21</v>
      </c>
      <c s="5" r="B13" t="n">
        <v>1738329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2</v>
      </c>
      <c s="2" r="B1" t="s">
        <v>68</v>
      </c>
    </row>
    <row r="2" spans="1:2">
      <c s="2" r="B2" t="s">
        <v>23</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8</v>
      </c>
      <c s="2" r="B1" t="s">
        <v>68</v>
      </c>
    </row>
    <row r="2" spans="1:2">
      <c s="2" r="B2" t="s">
        <v>23</v>
      </c>
    </row>
    <row r="3" spans="1:2">
      <c s="3" r="A3" t="s">
        <v>145</v>
      </c>
    </row>
    <row r="4" spans="1:2">
      <c s="4" r="A4" t="s">
        <v>38</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7</v>
      </c>
      <c s="2" r="B1" t="s">
        <v>68</v>
      </c>
    </row>
    <row r="2" spans="1:2">
      <c s="2" r="B2" t="s">
        <v>23</v>
      </c>
    </row>
    <row r="3" spans="1:2">
      <c s="3" r="A3" t="s">
        <v>148</v>
      </c>
    </row>
    <row r="4" spans="1:2">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0</v>
      </c>
      <c s="2" r="B1" t="s">
        <v>68</v>
      </c>
    </row>
    <row r="2" spans="1:2">
      <c s="2" r="B2" t="s">
        <v>23</v>
      </c>
    </row>
    <row r="3" spans="1:2">
      <c s="3" r="A3" t="s">
        <v>151</v>
      </c>
    </row>
    <row r="4" spans="1:2">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3</v>
      </c>
      <c s="2" r="B1" t="s">
        <v>68</v>
      </c>
    </row>
    <row r="2" spans="1:2">
      <c s="2" r="B2" t="s">
        <v>23</v>
      </c>
    </row>
    <row r="3" spans="1:2">
      <c s="3" r="A3" t="s">
        <v>154</v>
      </c>
    </row>
    <row r="4" spans="1:2">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6</v>
      </c>
      <c s="2" r="B1" t="s">
        <v>68</v>
      </c>
    </row>
    <row r="2" spans="1:2">
      <c s="2" r="B2" t="s">
        <v>23</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59</v>
      </c>
      <c s="2" r="B1" t="s">
        <v>68</v>
      </c>
    </row>
    <row r="2" spans="1:2">
      <c s="2" r="B2" t="s">
        <v>23</v>
      </c>
    </row>
    <row r="3" spans="1:2">
      <c s="3" r="A3" t="s">
        <v>160</v>
      </c>
    </row>
    <row r="4" spans="1:2">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3</v>
      </c>
      <c s="2" r="B1" t="s">
        <v>68</v>
      </c>
    </row>
    <row r="2" spans="1:2">
      <c s="2" r="B2" t="s">
        <v>23</v>
      </c>
    </row>
    <row r="3" spans="1:2">
      <c s="3" r="A3" t="s">
        <v>164</v>
      </c>
    </row>
    <row r="4" spans="1:2">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68</v>
      </c>
    </row>
    <row r="2" spans="1:2">
      <c s="2" r="B2" t="s">
        <v>23</v>
      </c>
    </row>
    <row r="3" spans="1:2">
      <c s="3" r="A3" t="s">
        <v>167</v>
      </c>
    </row>
    <row r="4" spans="1:2">
      <c s="4" r="A4" t="s">
        <v>166</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s="1" r="A1" t="s">
        <v>169</v>
      </c>
      <c s="2" r="B1" t="s">
        <v>68</v>
      </c>
    </row>
    <row r="2" spans="1:2">
      <c s="2" r="B2" t="s">
        <v>23</v>
      </c>
    </row>
    <row r="3" spans="1:2">
      <c s="3" r="A3" t="s">
        <v>154</v>
      </c>
    </row>
    <row r="4" spans="1:2">
      <c s="4" r="A4" t="s">
        <v>170</v>
      </c>
      <c s="4" r="B4" t="s">
        <v>171</v>
      </c>
    </row>
    <row r="5" spans="1:2">
      <c s="4" r="A5" t="s">
        <v>139</v>
      </c>
      <c s="4" r="B5" t="s">
        <v>172</v>
      </c>
    </row>
    <row r="6" spans="1:2">
      <c s="4" r="A6" t="s">
        <v>173</v>
      </c>
      <c s="4" r="B6" t="s">
        <v>174</v>
      </c>
    </row>
    <row r="7" spans="1:2">
      <c s="4" r="A7" t="s">
        <v>175</v>
      </c>
      <c s="4" r="B7" t="s">
        <v>176</v>
      </c>
    </row>
    <row r="8" spans="1:2">
      <c s="4" r="A8" t="s">
        <v>177</v>
      </c>
      <c s="4" r="B8"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3</v>
      </c>
      <c s="2" r="C1" t="s">
        <v>24</v>
      </c>
    </row>
    <row r="2" spans="1:3">
      <c s="3" r="A2" t="s">
        <v>25</v>
      </c>
    </row>
    <row r="3" spans="1:3">
      <c s="4" r="A3" t="s">
        <v>26</v>
      </c>
      <c s="7" r="B3" t="n">
        <v>5536</v>
      </c>
      <c s="7" r="C3" t="n">
        <v>6744</v>
      </c>
    </row>
    <row r="4" spans="1:3">
      <c s="4" r="A4" t="s">
        <v>27</v>
      </c>
      <c s="5" r="B4" t="n">
        <v>66147</v>
      </c>
      <c s="5" r="C4" t="n">
        <v>56618</v>
      </c>
    </row>
    <row r="5" spans="1:3">
      <c s="4" r="A5" t="s">
        <v>28</v>
      </c>
      <c s="5" r="B5" t="n">
        <v>31574</v>
      </c>
      <c s="5" r="C5" t="n">
        <v>30975</v>
      </c>
    </row>
    <row r="6" spans="1:3">
      <c s="4" r="A6" t="s">
        <v>29</v>
      </c>
      <c s="5" r="B6" t="n">
        <v>19263</v>
      </c>
      <c s="5" r="C6" t="n">
        <v>19528</v>
      </c>
    </row>
    <row r="7" spans="1:3">
      <c s="4" r="A7" t="s">
        <v>30</v>
      </c>
      <c s="5" r="B7" t="n">
        <v>2746</v>
      </c>
      <c s="5" r="C7" t="n">
        <v>3258</v>
      </c>
    </row>
    <row r="8" spans="1:3">
      <c s="4" r="A8" t="s">
        <v>31</v>
      </c>
      <c s="5" r="B8" t="n">
        <v>978</v>
      </c>
      <c s="5" r="C8" t="n">
        <v>2627</v>
      </c>
    </row>
    <row r="9" spans="1:3">
      <c s="4" r="A9" t="s">
        <v>32</v>
      </c>
      <c s="5" r="B9" t="n">
        <v>3294</v>
      </c>
      <c s="5" r="C9" t="n">
        <v>3294</v>
      </c>
    </row>
    <row r="10" spans="1:3">
      <c s="4" r="A10" t="s">
        <v>33</v>
      </c>
      <c s="5" r="B10" t="n">
        <v>129538</v>
      </c>
      <c s="5" r="C10" t="n">
        <v>123044</v>
      </c>
    </row>
    <row r="11" spans="1:3">
      <c s="4" r="A11" t="s">
        <v>34</v>
      </c>
      <c s="5" r="B11" t="n">
        <v>66446</v>
      </c>
      <c s="5" r="C11" t="n">
        <v>57352</v>
      </c>
    </row>
    <row r="12" spans="1:3">
      <c s="4" r="A12" t="s">
        <v>35</v>
      </c>
      <c s="5" r="B12" t="n">
        <v>35591</v>
      </c>
      <c s="5" r="C12" t="n">
        <v>44355</v>
      </c>
    </row>
    <row r="13" spans="1:3">
      <c s="4" r="A13" t="s">
        <v>36</v>
      </c>
      <c s="5" r="B13" t="n">
        <v>19760</v>
      </c>
      <c s="5" r="C13" t="n">
        <v>18380</v>
      </c>
    </row>
    <row r="14" spans="1:3">
      <c s="4" r="A14" t="s">
        <v>32</v>
      </c>
      <c s="5" r="B14" t="n">
        <v>15354</v>
      </c>
      <c s="5" r="C14" t="n">
        <v>12287</v>
      </c>
    </row>
    <row r="15" spans="1:3">
      <c s="4" r="A15" t="s">
        <v>37</v>
      </c>
      <c s="5" r="B15" t="n">
        <v>18262</v>
      </c>
      <c s="5" r="C15" t="n">
        <v>18262</v>
      </c>
    </row>
    <row r="16" spans="1:3">
      <c s="4" r="A16" t="s">
        <v>38</v>
      </c>
      <c s="5" r="B16" t="n">
        <v>7753</v>
      </c>
      <c s="5" r="C16" t="n">
        <v>9784</v>
      </c>
    </row>
    <row r="17" spans="1:3">
      <c s="4" r="A17" t="s">
        <v>39</v>
      </c>
      <c s="5" r="B17" t="n">
        <v>292704</v>
      </c>
      <c s="5" r="C17" t="n">
        <v>283464</v>
      </c>
    </row>
    <row r="18" spans="1:3">
      <c s="3" r="A18" t="s">
        <v>40</v>
      </c>
    </row>
    <row r="19" spans="1:3">
      <c s="4" r="A19" t="s">
        <v>41</v>
      </c>
      <c s="5" r="B19" t="n">
        <v>15035</v>
      </c>
      <c s="5" r="C19" t="n">
        <v>6660</v>
      </c>
    </row>
    <row r="20" spans="1:3">
      <c s="4" r="A20" t="s">
        <v>42</v>
      </c>
      <c s="5" r="B20" t="n">
        <v>19510</v>
      </c>
      <c s="5" r="C20" t="n">
        <v>15065</v>
      </c>
    </row>
    <row r="21" spans="1:3">
      <c s="4" r="A21" t="s">
        <v>43</v>
      </c>
      <c s="5" r="B21" t="n">
        <v>19679</v>
      </c>
      <c s="5" r="C21" t="n">
        <v>25303</v>
      </c>
    </row>
    <row r="22" spans="1:3">
      <c s="4" r="A22" t="s">
        <v>44</v>
      </c>
      <c s="5" r="B22" t="n">
        <v>36080</v>
      </c>
      <c s="5" r="C22" t="n">
        <v>35900</v>
      </c>
    </row>
    <row r="23" spans="1:3">
      <c s="4" r="A23" t="s">
        <v>45</v>
      </c>
      <c s="5" r="C23" t="n">
        <v>12970</v>
      </c>
    </row>
    <row r="24" spans="1:3">
      <c s="4" r="A24" t="s">
        <v>46</v>
      </c>
      <c s="5" r="B24" t="n">
        <v>3006</v>
      </c>
      <c s="5" r="C24" t="n">
        <v>5099</v>
      </c>
    </row>
    <row r="25" spans="1:3">
      <c s="4" r="A25" t="s">
        <v>47</v>
      </c>
      <c s="5" r="B25" t="n">
        <v>93310</v>
      </c>
      <c s="5" r="C25" t="n">
        <v>100997</v>
      </c>
    </row>
    <row r="26" spans="1:3">
      <c s="3" r="A26" t="s">
        <v>48</v>
      </c>
    </row>
    <row r="27" spans="1:3">
      <c s="4" r="A27" t="s">
        <v>49</v>
      </c>
      <c s="7" r="B27" t="n">
        <v>624</v>
      </c>
      <c s="7" r="C27" t="n">
        <v>2791</v>
      </c>
    </row>
    <row r="28" spans="1:3">
      <c s="4" r="A28" t="s">
        <v>50</v>
      </c>
    </row>
    <row r="29" spans="1:3">
      <c s="4" r="A29" t="s">
        <v>51</v>
      </c>
      <c s="7" r="B29" t="n">
        <v>270</v>
      </c>
      <c s="7" r="C29" t="n">
        <v>270</v>
      </c>
    </row>
    <row r="30" spans="1:3">
      <c s="3" r="A30" t="s">
        <v>52</v>
      </c>
    </row>
    <row r="31" spans="1:3">
      <c s="4" r="A31" t="s">
        <v>53</v>
      </c>
      <c s="5" r="B31" t="n">
        <v>17</v>
      </c>
      <c s="5" r="C31" t="n">
        <v>17</v>
      </c>
    </row>
    <row r="32" spans="1:3">
      <c s="4" r="A32" t="s">
        <v>54</v>
      </c>
      <c s="5" r="B32" t="n">
        <v>146875</v>
      </c>
      <c s="5" r="C32" t="n">
        <v>144496</v>
      </c>
    </row>
    <row r="33" spans="1:3">
      <c s="4" r="A33" t="s">
        <v>55</v>
      </c>
      <c s="5" r="B33" t="n">
        <v>7016</v>
      </c>
      <c s="5" r="C33" t="n">
        <v>12713</v>
      </c>
    </row>
    <row r="34" spans="1:3">
      <c s="4" r="A34" t="s">
        <v>56</v>
      </c>
      <c s="5" r="B34" t="n">
        <v>44592</v>
      </c>
      <c s="5" r="C34" t="n">
        <v>22180</v>
      </c>
    </row>
    <row r="35" spans="1:3">
      <c s="4" r="A35" t="s">
        <v>57</v>
      </c>
      <c s="5" r="B35" t="n">
        <v>198500</v>
      </c>
      <c s="5" r="C35" t="n">
        <v>179406</v>
      </c>
    </row>
    <row r="36" spans="1:3">
      <c s="4" r="A36" t="s">
        <v>58</v>
      </c>
      <c s="7" r="B36" t="n">
        <v>292704</v>
      </c>
      <c s="7" r="C36" t="n">
        <v>2834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79</v>
      </c>
      <c s="2" r="B1" t="s">
        <v>68</v>
      </c>
    </row>
    <row r="2" spans="1:2">
      <c s="2" r="B2" t="s">
        <v>23</v>
      </c>
    </row>
    <row r="3" spans="1:2">
      <c s="3" r="A3" t="s">
        <v>137</v>
      </c>
    </row>
    <row r="4" spans="1:2">
      <c s="4" r="A4" t="s">
        <v>180</v>
      </c>
      <c s="4" r="B4" t="s">
        <v>181</v>
      </c>
    </row>
    <row r="5" spans="1:2">
      <c s="4" r="A5" t="s">
        <v>182</v>
      </c>
      <c s="4" r="B5"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4</v>
      </c>
      <c s="2" r="B1" t="s">
        <v>68</v>
      </c>
    </row>
    <row r="2" spans="1:2">
      <c s="2" r="B2" t="s">
        <v>23</v>
      </c>
    </row>
    <row r="3" spans="1:2">
      <c s="3" r="A3" t="s">
        <v>140</v>
      </c>
    </row>
    <row r="4" spans="1:2">
      <c s="4" r="A4" t="s">
        <v>185</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7</v>
      </c>
      <c s="2" r="B1" t="s">
        <v>68</v>
      </c>
    </row>
    <row r="2" spans="1:2">
      <c s="2" r="B2" t="s">
        <v>23</v>
      </c>
    </row>
    <row r="3" spans="1:2">
      <c s="3" r="A3" t="s">
        <v>143</v>
      </c>
    </row>
    <row r="4" spans="1:2">
      <c s="4" r="A4" t="s">
        <v>188</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190</v>
      </c>
      <c s="2" r="B1" t="s">
        <v>68</v>
      </c>
    </row>
    <row r="2" spans="1:2">
      <c s="2" r="B2" t="s">
        <v>23</v>
      </c>
    </row>
    <row r="3" spans="1:2">
      <c s="3" r="A3" t="s">
        <v>145</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195</v>
      </c>
      <c s="2" r="B1" t="s">
        <v>68</v>
      </c>
    </row>
    <row r="2" spans="1:2">
      <c s="2" r="B2" t="s">
        <v>23</v>
      </c>
    </row>
    <row r="3" spans="1:2">
      <c s="4" r="A3" t="s">
        <v>196</v>
      </c>
    </row>
    <row r="4" spans="1:2">
      <c s="4" r="A4" t="s">
        <v>197</v>
      </c>
      <c s="4" r="B4" t="s">
        <v>198</v>
      </c>
    </row>
    <row r="5" spans="1:2">
      <c s="4" r="A5" t="s">
        <v>199</v>
      </c>
    </row>
    <row r="6" spans="1:2">
      <c s="4" r="A6" t="s">
        <v>197</v>
      </c>
      <c s="4" r="B6"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01</v>
      </c>
      <c s="2" r="B1" t="s">
        <v>68</v>
      </c>
    </row>
    <row r="2" spans="1:2">
      <c s="2" r="B2" t="s">
        <v>23</v>
      </c>
    </row>
    <row r="3" spans="1:2">
      <c s="3" r="A3" t="s">
        <v>154</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6</v>
      </c>
      <c s="2" r="B1" t="s">
        <v>68</v>
      </c>
    </row>
    <row r="2" spans="1:2">
      <c s="2" r="B2" t="s">
        <v>23</v>
      </c>
    </row>
    <row r="3" spans="1:2">
      <c s="3" r="A3" t="s">
        <v>157</v>
      </c>
    </row>
    <row r="4" spans="1:2">
      <c s="4" r="A4" t="s">
        <v>207</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s="1" r="A1" t="s">
        <v>209</v>
      </c>
      <c s="2" r="B1" t="s">
        <v>67</v>
      </c>
      <c s="2" r="D1" t="s">
        <v>68</v>
      </c>
    </row>
    <row r="2" spans="1:5">
      <c s="2" r="B2" t="s">
        <v>210</v>
      </c>
      <c s="2" r="C2" t="s">
        <v>211</v>
      </c>
      <c s="2" r="D2" t="s">
        <v>212</v>
      </c>
      <c s="2" r="E2" t="s">
        <v>211</v>
      </c>
    </row>
    <row r="3" spans="1:5">
      <c s="3" r="A3" t="s">
        <v>213</v>
      </c>
    </row>
    <row r="4" spans="1:5">
      <c s="4" r="A4" t="s">
        <v>214</v>
      </c>
      <c s="5" r="D4" t="n">
        <v>3</v>
      </c>
    </row>
    <row r="5" spans="1:5">
      <c s="4" r="A5" t="s">
        <v>215</v>
      </c>
      <c s="7" r="B5" t="n">
        <v>232450</v>
      </c>
      <c s="7" r="C5" t="n">
        <v>218702</v>
      </c>
      <c s="7" r="D5" t="n">
        <v>648830</v>
      </c>
      <c s="7" r="E5" t="n">
        <v>581761</v>
      </c>
    </row>
    <row r="6" spans="1:5">
      <c s="4" r="A6" t="s">
        <v>216</v>
      </c>
    </row>
    <row r="7" spans="1:5">
      <c s="3" r="A7" t="s">
        <v>213</v>
      </c>
    </row>
    <row r="8" spans="1:5">
      <c s="4" r="A8" t="s">
        <v>215</v>
      </c>
      <c s="5" r="B8" t="n">
        <v>135770</v>
      </c>
      <c s="5" r="C8" t="n">
        <v>129832</v>
      </c>
      <c s="5" r="D8" t="n">
        <v>385272</v>
      </c>
      <c s="5" r="E8" t="n">
        <v>353506</v>
      </c>
    </row>
    <row r="9" spans="1:5">
      <c s="4" r="A9" t="s">
        <v>217</v>
      </c>
    </row>
    <row r="10" spans="1:5">
      <c s="3" r="A10" t="s">
        <v>213</v>
      </c>
    </row>
    <row r="11" spans="1:5">
      <c s="4" r="A11" t="s">
        <v>215</v>
      </c>
      <c s="5" r="B11" t="n">
        <v>7800</v>
      </c>
      <c s="5" r="C11" t="n">
        <v>6900</v>
      </c>
      <c s="5" r="D11" t="n">
        <v>26900</v>
      </c>
      <c s="5" r="E11" t="n">
        <v>24500</v>
      </c>
    </row>
    <row r="12" spans="1:5">
      <c s="4" r="A12" t="s">
        <v>218</v>
      </c>
    </row>
    <row r="13" spans="1:5">
      <c s="3" r="A13" t="s">
        <v>213</v>
      </c>
    </row>
    <row r="14" spans="1:5">
      <c s="4" r="A14" t="s">
        <v>215</v>
      </c>
      <c s="5" r="B14" t="n">
        <v>17485</v>
      </c>
      <c s="5" r="C14" t="n">
        <v>17093</v>
      </c>
      <c s="5" r="D14" t="n">
        <v>47001</v>
      </c>
      <c s="5" r="E14" t="n">
        <v>45066</v>
      </c>
    </row>
    <row r="15" spans="1:5">
      <c s="4" r="A15" t="s">
        <v>219</v>
      </c>
    </row>
    <row r="16" spans="1:5">
      <c s="3" r="A16" t="s">
        <v>213</v>
      </c>
    </row>
    <row r="17" spans="1:5">
      <c s="4" r="A17" t="s">
        <v>215</v>
      </c>
      <c s="7" r="B17" t="n">
        <v>4300</v>
      </c>
      <c s="7" r="C17" t="n">
        <v>4400</v>
      </c>
      <c s="7" r="D17" t="n">
        <v>11800</v>
      </c>
      <c s="7" r="E17" t="n">
        <v>1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0</v>
      </c>
      <c s="2" r="B1" t="s">
        <v>67</v>
      </c>
      <c s="2" r="D1" t="s">
        <v>68</v>
      </c>
    </row>
    <row r="2" spans="1:5">
      <c s="2" r="B2" t="s">
        <v>23</v>
      </c>
      <c s="2" r="C2" t="s">
        <v>69</v>
      </c>
      <c s="2" r="D2" t="s">
        <v>23</v>
      </c>
      <c s="2" r="E2" t="s">
        <v>69</v>
      </c>
    </row>
    <row r="3" spans="1:5">
      <c s="3" r="A3" t="s">
        <v>213</v>
      </c>
    </row>
    <row r="4" spans="1:5">
      <c s="4" r="A4" t="s">
        <v>221</v>
      </c>
      <c s="7" r="B4" t="n">
        <v>236318</v>
      </c>
      <c s="7" r="C4" t="n">
        <v>222638</v>
      </c>
      <c s="7" r="D4" t="n">
        <v>659916</v>
      </c>
      <c s="7" r="E4" t="n">
        <v>593706</v>
      </c>
    </row>
    <row r="5" spans="1:5">
      <c s="4" r="A5" t="s">
        <v>222</v>
      </c>
      <c s="5" r="B5" t="n">
        <v>-3868</v>
      </c>
      <c s="5" r="C5" t="n">
        <v>-3936</v>
      </c>
      <c s="5" r="D5" t="n">
        <v>-11086</v>
      </c>
      <c s="5" r="E5" t="n">
        <v>-11945</v>
      </c>
    </row>
    <row r="6" spans="1:5">
      <c s="4" r="A6" t="s">
        <v>71</v>
      </c>
      <c s="5" r="B6" t="n">
        <v>232450</v>
      </c>
      <c s="5" r="C6" t="n">
        <v>218702</v>
      </c>
      <c s="5" r="D6" t="n">
        <v>648830</v>
      </c>
      <c s="5" r="E6" t="n">
        <v>581761</v>
      </c>
    </row>
    <row r="7" spans="1:5">
      <c s="4" r="A7" t="s">
        <v>223</v>
      </c>
    </row>
    <row r="8" spans="1:5">
      <c s="3" r="A8" t="s">
        <v>213</v>
      </c>
    </row>
    <row r="9" spans="1:5">
      <c s="4" r="A9" t="s">
        <v>221</v>
      </c>
      <c s="5" r="B9" t="n">
        <v>132165</v>
      </c>
      <c s="5" r="C9" t="n">
        <v>124429</v>
      </c>
      <c s="5" r="D9" t="n">
        <v>360334</v>
      </c>
      <c s="5" r="E9" t="n">
        <v>320506</v>
      </c>
    </row>
    <row r="10" spans="1:5">
      <c s="4" r="A10" t="s">
        <v>224</v>
      </c>
    </row>
    <row r="11" spans="1:5">
      <c s="3" r="A11" t="s">
        <v>213</v>
      </c>
    </row>
    <row r="12" spans="1:5">
      <c s="4" r="A12" t="s">
        <v>221</v>
      </c>
      <c s="5" r="B12" t="n">
        <v>1154</v>
      </c>
      <c s="5" r="C12" t="n">
        <v>610</v>
      </c>
      <c s="5" r="D12" t="n">
        <v>16813</v>
      </c>
      <c s="5" r="E12" t="n">
        <v>19706</v>
      </c>
    </row>
    <row r="13" spans="1:5">
      <c s="4" r="A13" t="s">
        <v>225</v>
      </c>
    </row>
    <row r="14" spans="1:5">
      <c s="3" r="A14" t="s">
        <v>213</v>
      </c>
    </row>
    <row r="15" spans="1:5">
      <c s="4" r="A15" t="s">
        <v>221</v>
      </c>
      <c s="5" r="B15" t="n">
        <v>2559</v>
      </c>
      <c s="5" r="C15" t="n">
        <v>3369</v>
      </c>
      <c s="5" r="D15" t="n">
        <v>6977</v>
      </c>
      <c s="5" r="E15" t="n">
        <v>9793</v>
      </c>
    </row>
    <row r="16" spans="1:5">
      <c s="4" r="A16" t="s">
        <v>226</v>
      </c>
    </row>
    <row r="17" spans="1:5">
      <c s="3" r="A17" t="s">
        <v>213</v>
      </c>
    </row>
    <row r="18" spans="1:5">
      <c s="4" r="A18" t="s">
        <v>221</v>
      </c>
      <c s="5" r="B18" t="n">
        <v>535</v>
      </c>
      <c s="5" r="C18" t="n">
        <v>1658</v>
      </c>
      <c s="5" r="D18" t="n">
        <v>2165</v>
      </c>
      <c s="5" r="E18" t="n">
        <v>4413</v>
      </c>
    </row>
    <row r="19" spans="1:5">
      <c s="4" r="A19" t="s">
        <v>227</v>
      </c>
    </row>
    <row r="20" spans="1:5">
      <c s="3" r="A20" t="s">
        <v>213</v>
      </c>
    </row>
    <row r="21" spans="1:5">
      <c s="4" r="A21" t="s">
        <v>221</v>
      </c>
      <c s="5" r="B21" t="n">
        <v>72</v>
      </c>
      <c s="5" r="C21" t="n">
        <v>265</v>
      </c>
      <c s="5" r="D21" t="n">
        <v>406</v>
      </c>
      <c s="5" r="E21" t="n">
        <v>409</v>
      </c>
    </row>
    <row r="22" spans="1:5">
      <c s="4" r="A22" t="s">
        <v>228</v>
      </c>
    </row>
    <row r="23" spans="1:5">
      <c s="3" r="A23" t="s">
        <v>213</v>
      </c>
    </row>
    <row r="24" spans="1:5">
      <c s="4" r="A24" t="s">
        <v>221</v>
      </c>
      <c s="5" r="B24" t="n">
        <v>13575</v>
      </c>
      <c s="5" r="C24" t="n">
        <v>13748</v>
      </c>
      <c s="5" r="D24" t="n">
        <v>37223</v>
      </c>
      <c s="5" r="E24" t="n">
        <v>36393</v>
      </c>
    </row>
    <row r="25" spans="1:5">
      <c s="4" r="A25" t="s">
        <v>229</v>
      </c>
    </row>
    <row r="26" spans="1:5">
      <c s="3" r="A26" t="s">
        <v>213</v>
      </c>
    </row>
    <row r="27" spans="1:5">
      <c s="4" r="A27" t="s">
        <v>221</v>
      </c>
      <c s="5" r="B27" t="n">
        <v>86258</v>
      </c>
      <c s="5" r="C27" t="n">
        <v>78559</v>
      </c>
      <c s="5" r="D27" t="n">
        <v>235998</v>
      </c>
      <c s="5" r="E27" t="n">
        <v>202486</v>
      </c>
    </row>
    <row r="28" spans="1:5">
      <c s="4" r="A28" t="s">
        <v>216</v>
      </c>
    </row>
    <row r="29" spans="1:5">
      <c s="3" r="A29" t="s">
        <v>213</v>
      </c>
    </row>
    <row r="30" spans="1:5">
      <c s="4" r="A30" t="s">
        <v>221</v>
      </c>
      <c s="5" r="B30" t="n">
        <v>136485</v>
      </c>
      <c s="5" r="C30" t="n">
        <v>130331</v>
      </c>
      <c s="5" r="D30" t="n">
        <v>386695</v>
      </c>
      <c s="5" r="E30" t="n">
        <v>354827</v>
      </c>
    </row>
    <row r="31" spans="1:5">
      <c s="4" r="A31" t="s">
        <v>222</v>
      </c>
      <c s="5" r="B31" t="n">
        <v>-715</v>
      </c>
      <c s="5" r="C31" t="n">
        <v>-499</v>
      </c>
      <c s="5" r="D31" t="n">
        <v>-1423</v>
      </c>
      <c s="5" r="E31" t="n">
        <v>-1321</v>
      </c>
    </row>
    <row r="32" spans="1:5">
      <c s="4" r="A32" t="s">
        <v>71</v>
      </c>
      <c s="5" r="B32" t="n">
        <v>135770</v>
      </c>
      <c s="5" r="C32" t="n">
        <v>129832</v>
      </c>
      <c s="5" r="D32" t="n">
        <v>385272</v>
      </c>
      <c s="5" r="E32" t="n">
        <v>353506</v>
      </c>
    </row>
    <row r="33" spans="1:5">
      <c s="4" r="A33" t="s">
        <v>230</v>
      </c>
    </row>
    <row r="34" spans="1:5">
      <c s="3" r="A34" t="s">
        <v>213</v>
      </c>
    </row>
    <row r="35" spans="1:5">
      <c s="4" r="A35" t="s">
        <v>221</v>
      </c>
      <c s="5" r="B35" t="n">
        <v>132165</v>
      </c>
      <c s="5" r="C35" t="n">
        <v>124429</v>
      </c>
      <c s="5" r="D35" t="n">
        <v>360334</v>
      </c>
      <c s="5" r="E35" t="n">
        <v>320506</v>
      </c>
    </row>
    <row r="36" spans="1:5">
      <c s="4" r="A36" t="s">
        <v>231</v>
      </c>
    </row>
    <row r="37" spans="1:5">
      <c s="3" r="A37" t="s">
        <v>213</v>
      </c>
    </row>
    <row r="38" spans="1:5">
      <c s="4" r="A38" t="s">
        <v>221</v>
      </c>
      <c s="5" r="B38" t="n">
        <v>1154</v>
      </c>
      <c s="5" r="C38" t="n">
        <v>610</v>
      </c>
      <c s="5" r="D38" t="n">
        <v>16813</v>
      </c>
      <c s="5" r="E38" t="n">
        <v>19706</v>
      </c>
    </row>
    <row r="39" spans="1:5">
      <c s="4" r="A39" t="s">
        <v>232</v>
      </c>
    </row>
    <row r="40" spans="1:5">
      <c s="3" r="A40" t="s">
        <v>213</v>
      </c>
    </row>
    <row r="41" spans="1:5">
      <c s="4" r="A41" t="s">
        <v>221</v>
      </c>
      <c s="5" r="B41" t="n">
        <v>2559</v>
      </c>
      <c s="5" r="C41" t="n">
        <v>3369</v>
      </c>
      <c s="5" r="D41" t="n">
        <v>6977</v>
      </c>
      <c s="5" r="E41" t="n">
        <v>9793</v>
      </c>
    </row>
    <row r="42" spans="1:5">
      <c s="4" r="A42" t="s">
        <v>233</v>
      </c>
    </row>
    <row r="43" spans="1:5">
      <c s="3" r="A43" t="s">
        <v>213</v>
      </c>
    </row>
    <row r="44" spans="1:5">
      <c s="4" r="A44" t="s">
        <v>221</v>
      </c>
      <c s="5" r="B44" t="n">
        <v>535</v>
      </c>
      <c s="5" r="C44" t="n">
        <v>1658</v>
      </c>
      <c s="5" r="D44" t="n">
        <v>2165</v>
      </c>
      <c s="5" r="E44" t="n">
        <v>4413</v>
      </c>
    </row>
    <row r="45" spans="1:5">
      <c s="4" r="A45" t="s">
        <v>234</v>
      </c>
    </row>
    <row r="46" spans="1:5">
      <c s="3" r="A46" t="s">
        <v>213</v>
      </c>
    </row>
    <row r="47" spans="1:5">
      <c s="4" r="A47" t="s">
        <v>221</v>
      </c>
      <c s="5" r="B47" t="n">
        <v>72</v>
      </c>
      <c s="5" r="C47" t="n">
        <v>265</v>
      </c>
      <c s="5" r="D47" t="n">
        <v>406</v>
      </c>
      <c s="5" r="E47" t="n">
        <v>409</v>
      </c>
    </row>
    <row r="48" spans="1:5">
      <c s="4" r="A48" t="s">
        <v>218</v>
      </c>
    </row>
    <row r="49" spans="1:5">
      <c s="3" r="A49" t="s">
        <v>213</v>
      </c>
    </row>
    <row r="50" spans="1:5">
      <c s="4" r="A50" t="s">
        <v>221</v>
      </c>
      <c s="5" r="B50" t="n">
        <v>19906</v>
      </c>
      <c s="5" r="C50" t="n">
        <v>19830</v>
      </c>
      <c s="5" r="D50" t="n">
        <v>54674</v>
      </c>
      <c s="5" r="E50" t="n">
        <v>53530</v>
      </c>
    </row>
    <row r="51" spans="1:5">
      <c s="4" r="A51" t="s">
        <v>222</v>
      </c>
      <c s="5" r="B51" t="n">
        <v>-2421</v>
      </c>
      <c s="5" r="C51" t="n">
        <v>-2737</v>
      </c>
      <c s="5" r="D51" t="n">
        <v>-7673</v>
      </c>
      <c s="5" r="E51" t="n">
        <v>-8464</v>
      </c>
    </row>
    <row r="52" spans="1:5">
      <c s="4" r="A52" t="s">
        <v>71</v>
      </c>
      <c s="5" r="B52" t="n">
        <v>17485</v>
      </c>
      <c s="5" r="C52" t="n">
        <v>17093</v>
      </c>
      <c s="5" r="D52" t="n">
        <v>47001</v>
      </c>
      <c s="5" r="E52" t="n">
        <v>45066</v>
      </c>
    </row>
    <row r="53" spans="1:5">
      <c s="4" r="A53" t="s">
        <v>235</v>
      </c>
    </row>
    <row r="54" spans="1:5">
      <c s="3" r="A54" t="s">
        <v>213</v>
      </c>
    </row>
    <row r="55" spans="1:5">
      <c s="4" r="A55" t="s">
        <v>221</v>
      </c>
      <c s="5" r="B55" t="n">
        <v>13575</v>
      </c>
      <c s="5" r="C55" t="n">
        <v>13748</v>
      </c>
      <c s="5" r="D55" t="n">
        <v>37223</v>
      </c>
      <c s="5" r="E55" t="n">
        <v>36393</v>
      </c>
    </row>
    <row r="56" spans="1:5">
      <c s="4" r="A56" t="s">
        <v>236</v>
      </c>
    </row>
    <row r="57" spans="1:5">
      <c s="3" r="A57" t="s">
        <v>213</v>
      </c>
    </row>
    <row r="58" spans="1:5">
      <c s="4" r="A58" t="s">
        <v>221</v>
      </c>
      <c s="5" r="B58" t="n">
        <v>6331</v>
      </c>
      <c s="5" r="C58" t="n">
        <v>6082</v>
      </c>
      <c s="5" r="D58" t="n">
        <v>17451</v>
      </c>
      <c s="5" r="E58" t="n">
        <v>17137</v>
      </c>
    </row>
    <row r="59" spans="1:5">
      <c s="4" r="A59" t="s">
        <v>237</v>
      </c>
    </row>
    <row r="60" spans="1:5">
      <c s="3" r="A60" t="s">
        <v>213</v>
      </c>
    </row>
    <row r="61" spans="1:5">
      <c s="4" r="A61" t="s">
        <v>221</v>
      </c>
      <c s="5" r="B61" t="n">
        <v>79927</v>
      </c>
      <c s="5" r="C61" t="n">
        <v>72477</v>
      </c>
      <c s="5" r="D61" t="n">
        <v>218547</v>
      </c>
      <c s="5" r="E61" t="n">
        <v>185349</v>
      </c>
    </row>
    <row r="62" spans="1:5">
      <c s="4" r="A62" t="s">
        <v>222</v>
      </c>
      <c s="5" r="B62" t="n">
        <v>-732</v>
      </c>
      <c s="5" r="C62" t="n">
        <v>-700</v>
      </c>
      <c s="5" r="D62" t="n">
        <v>-1990</v>
      </c>
      <c s="5" r="E62" t="n">
        <v>-2160</v>
      </c>
    </row>
    <row r="63" spans="1:5">
      <c s="4" r="A63" t="s">
        <v>71</v>
      </c>
      <c s="5" r="B63" t="n">
        <v>79195</v>
      </c>
      <c s="5" r="C63" t="n">
        <v>71777</v>
      </c>
      <c s="5" r="D63" t="n">
        <v>216557</v>
      </c>
      <c s="5" r="E63" t="n">
        <v>183189</v>
      </c>
    </row>
    <row r="64" spans="1:5">
      <c s="4" r="A64" t="s">
        <v>238</v>
      </c>
    </row>
    <row r="65" spans="1:5">
      <c s="3" r="A65" t="s">
        <v>213</v>
      </c>
    </row>
    <row r="66" spans="1:5">
      <c s="4" r="A66" t="s">
        <v>221</v>
      </c>
      <c s="7" r="B66" t="n">
        <v>79927</v>
      </c>
      <c s="7" r="C66" t="n">
        <v>72477</v>
      </c>
      <c s="7" r="D66" t="n">
        <v>218547</v>
      </c>
      <c s="7" r="E66" t="n">
        <v>1853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9</v>
      </c>
      <c s="2" r="B1" t="s">
        <v>67</v>
      </c>
      <c s="2" r="D1" t="s">
        <v>68</v>
      </c>
    </row>
    <row r="2" spans="1:5">
      <c s="2" r="B2" t="s">
        <v>23</v>
      </c>
      <c s="2" r="C2" t="s">
        <v>69</v>
      </c>
      <c s="2" r="D2" t="s">
        <v>23</v>
      </c>
      <c s="2" r="E2" t="s">
        <v>69</v>
      </c>
    </row>
    <row r="3" spans="1:5">
      <c s="3" r="A3" t="s">
        <v>213</v>
      </c>
    </row>
    <row r="4" spans="1:5">
      <c s="4" r="A4" t="s">
        <v>71</v>
      </c>
      <c s="7" r="B4" t="n">
        <v>232450</v>
      </c>
      <c s="7" r="C4" t="n">
        <v>218702</v>
      </c>
      <c s="7" r="D4" t="n">
        <v>648830</v>
      </c>
      <c s="7" r="E4" t="n">
        <v>581761</v>
      </c>
    </row>
    <row r="5" spans="1:5">
      <c s="4" r="A5" t="s">
        <v>72</v>
      </c>
      <c s="5" r="B5" t="n">
        <v>208172</v>
      </c>
      <c s="5" r="C5" t="n">
        <v>198526</v>
      </c>
      <c s="5" r="D5" t="n">
        <v>583772</v>
      </c>
      <c s="5" r="E5" t="n">
        <v>529052</v>
      </c>
    </row>
    <row r="6" spans="1:5">
      <c s="4" r="A6" t="s">
        <v>73</v>
      </c>
      <c s="5" r="B6" t="n">
        <v>24278</v>
      </c>
      <c s="5" r="C6" t="n">
        <v>20176</v>
      </c>
      <c s="5" r="D6" t="n">
        <v>65058</v>
      </c>
      <c s="5" r="E6" t="n">
        <v>52709</v>
      </c>
    </row>
    <row r="7" spans="1:5">
      <c s="4" r="A7" t="s">
        <v>216</v>
      </c>
    </row>
    <row r="8" spans="1:5">
      <c s="3" r="A8" t="s">
        <v>213</v>
      </c>
    </row>
    <row r="9" spans="1:5">
      <c s="4" r="A9" t="s">
        <v>71</v>
      </c>
      <c s="5" r="B9" t="n">
        <v>135770</v>
      </c>
      <c s="5" r="C9" t="n">
        <v>129832</v>
      </c>
      <c s="5" r="D9" t="n">
        <v>385272</v>
      </c>
      <c s="5" r="E9" t="n">
        <v>353506</v>
      </c>
    </row>
    <row r="10" spans="1:5">
      <c s="4" r="A10" t="s">
        <v>72</v>
      </c>
      <c s="5" r="B10" t="n">
        <v>126105</v>
      </c>
      <c s="5" r="C10" t="n">
        <v>120318</v>
      </c>
      <c s="5" r="D10" t="n">
        <v>355991</v>
      </c>
      <c s="5" r="E10" t="n">
        <v>328101</v>
      </c>
    </row>
    <row r="11" spans="1:5">
      <c s="4" r="A11" t="s">
        <v>73</v>
      </c>
      <c s="5" r="B11" t="n">
        <v>9665</v>
      </c>
      <c s="5" r="C11" t="n">
        <v>9514</v>
      </c>
      <c s="5" r="D11" t="n">
        <v>29281</v>
      </c>
      <c s="5" r="E11" t="n">
        <v>25405</v>
      </c>
    </row>
    <row r="12" spans="1:5">
      <c s="4" r="A12" t="s">
        <v>218</v>
      </c>
    </row>
    <row r="13" spans="1:5">
      <c s="3" r="A13" t="s">
        <v>213</v>
      </c>
    </row>
    <row r="14" spans="1:5">
      <c s="4" r="A14" t="s">
        <v>71</v>
      </c>
      <c s="5" r="B14" t="n">
        <v>17485</v>
      </c>
      <c s="5" r="C14" t="n">
        <v>17093</v>
      </c>
      <c s="5" r="D14" t="n">
        <v>47001</v>
      </c>
      <c s="5" r="E14" t="n">
        <v>45066</v>
      </c>
    </row>
    <row r="15" spans="1:5">
      <c s="4" r="A15" t="s">
        <v>72</v>
      </c>
      <c s="5" r="B15" t="n">
        <v>11415</v>
      </c>
      <c s="5" r="C15" t="n">
        <v>13253</v>
      </c>
      <c s="5" r="D15" t="n">
        <v>31725</v>
      </c>
      <c s="5" r="E15" t="n">
        <v>34811</v>
      </c>
    </row>
    <row r="16" spans="1:5">
      <c s="4" r="A16" t="s">
        <v>73</v>
      </c>
      <c s="5" r="B16" t="n">
        <v>6070</v>
      </c>
      <c s="5" r="C16" t="n">
        <v>3840</v>
      </c>
      <c s="5" r="D16" t="n">
        <v>15276</v>
      </c>
      <c s="5" r="E16" t="n">
        <v>10255</v>
      </c>
    </row>
    <row r="17" spans="1:5">
      <c s="4" r="A17" t="s">
        <v>237</v>
      </c>
    </row>
    <row r="18" spans="1:5">
      <c s="3" r="A18" t="s">
        <v>213</v>
      </c>
    </row>
    <row r="19" spans="1:5">
      <c s="4" r="A19" t="s">
        <v>71</v>
      </c>
      <c s="5" r="B19" t="n">
        <v>79195</v>
      </c>
      <c s="5" r="C19" t="n">
        <v>71777</v>
      </c>
      <c s="5" r="D19" t="n">
        <v>216557</v>
      </c>
      <c s="5" r="E19" t="n">
        <v>183189</v>
      </c>
    </row>
    <row r="20" spans="1:5">
      <c s="4" r="A20" t="s">
        <v>72</v>
      </c>
      <c s="5" r="B20" t="n">
        <v>70652</v>
      </c>
      <c s="5" r="C20" t="n">
        <v>64955</v>
      </c>
      <c s="5" r="D20" t="n">
        <v>196056</v>
      </c>
      <c s="5" r="E20" t="n">
        <v>166140</v>
      </c>
    </row>
    <row r="21" spans="1:5">
      <c s="4" r="A21" t="s">
        <v>73</v>
      </c>
      <c s="7" r="B21" t="n">
        <v>8543</v>
      </c>
      <c s="7" r="C21" t="n">
        <v>6822</v>
      </c>
      <c s="7" r="D21" t="n">
        <v>20501</v>
      </c>
      <c s="7" r="E21" t="n">
        <v>170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3</v>
      </c>
      <c s="2" r="C1" t="s">
        <v>24</v>
      </c>
    </row>
    <row r="2" spans="1:3">
      <c s="3" r="A2" t="s">
        <v>60</v>
      </c>
    </row>
    <row r="3" spans="1:3">
      <c s="4" r="A3" t="s">
        <v>61</v>
      </c>
      <c s="7" r="B3" t="n">
        <v>1797</v>
      </c>
      <c s="7" r="C3" t="n">
        <v>3248</v>
      </c>
    </row>
    <row r="4" spans="1:3">
      <c s="4" r="A4" t="s">
        <v>62</v>
      </c>
      <c s="8" r="B4" t="n">
        <v>0.001</v>
      </c>
      <c s="8" r="C4" t="n">
        <v>0.001</v>
      </c>
    </row>
    <row r="5" spans="1:3">
      <c s="4" r="A5" t="s">
        <v>63</v>
      </c>
      <c s="5" r="B5" t="n">
        <v>100000</v>
      </c>
      <c s="5" r="C5" t="n">
        <v>100000</v>
      </c>
    </row>
    <row r="6" spans="1:3">
      <c s="4" r="A6" t="s">
        <v>64</v>
      </c>
      <c s="5" r="B6" t="n">
        <v>17383</v>
      </c>
      <c s="5" r="C6" t="n">
        <v>17295</v>
      </c>
    </row>
    <row r="7" spans="1:3">
      <c s="4" r="A7" t="s">
        <v>65</v>
      </c>
      <c s="5" r="B7" t="n">
        <v>17383</v>
      </c>
      <c s="5" r="C7" t="n">
        <v>172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40</v>
      </c>
      <c s="2" r="B1" t="s">
        <v>23</v>
      </c>
      <c s="2" r="C1" t="s">
        <v>24</v>
      </c>
    </row>
    <row r="2" spans="1:3">
      <c s="3" r="A2" t="s">
        <v>140</v>
      </c>
    </row>
    <row r="3" spans="1:3">
      <c s="4" r="A3" t="s">
        <v>241</v>
      </c>
      <c s="7" r="B3" t="n">
        <v>17718</v>
      </c>
      <c s="7" r="C3" t="n">
        <v>15640</v>
      </c>
    </row>
    <row r="4" spans="1:3">
      <c s="4" r="A4" t="s">
        <v>242</v>
      </c>
      <c s="5" r="B4" t="n">
        <v>6808</v>
      </c>
      <c s="5" r="C4" t="n">
        <v>6324</v>
      </c>
    </row>
    <row r="5" spans="1:3">
      <c s="4" r="A5" t="s">
        <v>243</v>
      </c>
      <c s="5" r="B5" t="n">
        <v>7048</v>
      </c>
      <c s="5" r="C5" t="n">
        <v>9011</v>
      </c>
    </row>
    <row r="6" spans="1:3">
      <c s="4" r="A6" t="s">
        <v>244</v>
      </c>
      <c s="7" r="B6" t="n">
        <v>31574</v>
      </c>
      <c s="7" r="C6" t="n">
        <v>309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45</v>
      </c>
      <c s="2" r="B1" t="s">
        <v>23</v>
      </c>
      <c s="2" r="C1" t="s">
        <v>24</v>
      </c>
    </row>
    <row r="2" spans="1:3">
      <c s="3" r="A2" t="s">
        <v>140</v>
      </c>
    </row>
    <row r="3" spans="1:3">
      <c s="4" r="A3" t="s">
        <v>246</v>
      </c>
      <c s="7" r="B3" t="n">
        <v>0</v>
      </c>
      <c s="7" r="C3"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0"/>
    <col customWidth="1" max="5" min="5" width="21"/>
    <col customWidth="1" max="6" min="6" width="14"/>
    <col customWidth="1" max="7" min="7" width="21"/>
  </cols>
  <sheetData>
    <row r="1" spans="1:7">
      <c s="1" r="A1" t="s">
        <v>247</v>
      </c>
      <c s="2" r="B1" t="s">
        <v>67</v>
      </c>
      <c s="2" r="D1" t="s">
        <v>68</v>
      </c>
    </row>
    <row r="2" spans="1:7">
      <c s="2" r="B2" t="s">
        <v>248</v>
      </c>
      <c s="2" r="C2" t="s">
        <v>211</v>
      </c>
      <c s="2" r="D2" t="s">
        <v>249</v>
      </c>
      <c s="2" r="E2" t="s">
        <v>211</v>
      </c>
      <c s="2" r="F2" t="s">
        <v>250</v>
      </c>
      <c s="2" r="G2" t="s">
        <v>251</v>
      </c>
    </row>
    <row r="3" spans="1:7">
      <c s="3" r="A3" t="s">
        <v>252</v>
      </c>
    </row>
    <row r="4" spans="1:7">
      <c s="4" r="A4" t="s">
        <v>253</v>
      </c>
      <c s="7" r="B4" t="n">
        <v>19760</v>
      </c>
      <c s="7" r="D4" t="n">
        <v>19760</v>
      </c>
      <c s="7" r="G4" t="n">
        <v>18380</v>
      </c>
    </row>
    <row r="5" spans="1:7">
      <c s="4" r="A5" t="s">
        <v>254</v>
      </c>
    </row>
    <row r="6" spans="1:7">
      <c s="3" r="A6" t="s">
        <v>252</v>
      </c>
    </row>
    <row r="7" spans="1:7">
      <c s="4" r="A7" t="s">
        <v>253</v>
      </c>
      <c s="7" r="B7" t="n">
        <v>800</v>
      </c>
      <c s="7" r="D7" t="n">
        <v>800</v>
      </c>
    </row>
    <row r="8" spans="1:7">
      <c s="4" r="A8" t="s">
        <v>255</v>
      </c>
      <c s="4" r="B8" t="s">
        <v>256</v>
      </c>
      <c s="4" r="D8" t="s">
        <v>256</v>
      </c>
      <c s="4" r="F8" t="s">
        <v>257</v>
      </c>
    </row>
    <row r="9" spans="1:7">
      <c s="4" r="A9" t="s">
        <v>258</v>
      </c>
    </row>
    <row r="10" spans="1:7">
      <c s="3" r="A10" t="s">
        <v>252</v>
      </c>
    </row>
    <row r="11" spans="1:7">
      <c s="4" r="A11" t="s">
        <v>253</v>
      </c>
      <c s="7" r="B11" t="n">
        <v>1800</v>
      </c>
      <c s="7" r="D11" t="n">
        <v>1800</v>
      </c>
    </row>
    <row r="12" spans="1:7">
      <c s="4" r="A12" t="s">
        <v>255</v>
      </c>
      <c s="4" r="B12" t="s">
        <v>259</v>
      </c>
      <c s="4" r="D12" t="s">
        <v>259</v>
      </c>
    </row>
    <row r="13" spans="1:7">
      <c s="4" r="A13" t="s">
        <v>260</v>
      </c>
      <c s="5" r="B13" t="n">
        <v>2</v>
      </c>
    </row>
    <row r="14" spans="1:7">
      <c s="4" r="A14" t="s">
        <v>261</v>
      </c>
    </row>
    <row r="15" spans="1:7">
      <c s="3" r="A15" t="s">
        <v>252</v>
      </c>
    </row>
    <row r="16" spans="1:7">
      <c s="4" r="A16" t="s">
        <v>262</v>
      </c>
      <c s="7" r="B16" t="n">
        <v>2900</v>
      </c>
      <c s="7" r="D16" t="n">
        <v>2900</v>
      </c>
      <c s="5" r="G16" t="n">
        <v>600</v>
      </c>
    </row>
    <row r="17" spans="1:7">
      <c s="4" r="A17" t="s">
        <v>253</v>
      </c>
      <c s="7" r="B17" t="n">
        <v>300</v>
      </c>
      <c s="7" r="D17" t="n">
        <v>300</v>
      </c>
    </row>
    <row r="18" spans="1:7">
      <c s="4" r="A18" t="s">
        <v>255</v>
      </c>
      <c s="4" r="B18" t="s">
        <v>263</v>
      </c>
      <c s="4" r="D18" t="s">
        <v>263</v>
      </c>
    </row>
    <row r="19" spans="1:7">
      <c s="4" r="A19" t="s">
        <v>264</v>
      </c>
      <c s="5" r="B19" t="n">
        <v>3</v>
      </c>
    </row>
    <row r="20" spans="1:7">
      <c s="4" r="A20" t="s">
        <v>265</v>
      </c>
    </row>
    <row r="21" spans="1:7">
      <c s="3" r="A21" t="s">
        <v>252</v>
      </c>
    </row>
    <row r="22" spans="1:7">
      <c s="4" r="A22" t="s">
        <v>266</v>
      </c>
      <c s="7" r="B22" t="n">
        <v>100</v>
      </c>
      <c s="7" r="C22" t="n">
        <v>100</v>
      </c>
      <c s="7" r="D22" t="n">
        <v>200</v>
      </c>
      <c s="7" r="E22" t="n">
        <v>200</v>
      </c>
    </row>
    <row r="23" spans="1:7">
      <c s="4" r="A23" t="s">
        <v>267</v>
      </c>
      <c s="5" r="B23" t="n">
        <v>100</v>
      </c>
      <c s="5" r="C23" t="n">
        <v>100</v>
      </c>
      <c s="7" r="D23" t="n">
        <v>200</v>
      </c>
      <c s="5" r="E23" t="n">
        <v>200</v>
      </c>
    </row>
    <row r="24" spans="1:7">
      <c s="4" r="A24" t="s">
        <v>237</v>
      </c>
    </row>
    <row r="25" spans="1:7">
      <c s="3" r="A25" t="s">
        <v>252</v>
      </c>
    </row>
    <row r="26" spans="1:7">
      <c s="4" r="A26" t="s">
        <v>268</v>
      </c>
      <c s="5" r="D26" t="n">
        <v>3</v>
      </c>
    </row>
    <row r="27" spans="1:7">
      <c s="4" r="A27" t="s">
        <v>269</v>
      </c>
    </row>
    <row r="28" spans="1:7">
      <c s="3" r="A28" t="s">
        <v>252</v>
      </c>
    </row>
    <row r="29" spans="1:7">
      <c s="4" r="A29" t="s">
        <v>267</v>
      </c>
      <c s="5" r="B29" t="n">
        <v>131</v>
      </c>
      <c s="5" r="C29" t="n">
        <v>131</v>
      </c>
      <c s="7" r="D29" t="n">
        <v>409</v>
      </c>
      <c s="5" r="E29" t="n">
        <v>392</v>
      </c>
    </row>
    <row r="30" spans="1:7">
      <c s="4" r="A30" t="s">
        <v>270</v>
      </c>
      <c s="5" r="D30" t="n">
        <v>3</v>
      </c>
    </row>
    <row r="31" spans="1:7">
      <c s="4" r="A31" t="s">
        <v>271</v>
      </c>
    </row>
    <row r="32" spans="1:7">
      <c s="3" r="A32" t="s">
        <v>252</v>
      </c>
    </row>
    <row r="33" spans="1:7">
      <c s="4" r="A33" t="s">
        <v>267</v>
      </c>
      <c s="5" r="B33" t="n">
        <v>76</v>
      </c>
      <c s="5" r="C33" t="n">
        <v>76</v>
      </c>
      <c s="7" r="D33" t="n">
        <v>228</v>
      </c>
      <c s="5" r="E33" t="n">
        <v>228</v>
      </c>
    </row>
    <row r="34" spans="1:7">
      <c s="4" r="A34" t="s">
        <v>272</v>
      </c>
    </row>
    <row r="35" spans="1:7">
      <c s="3" r="A35" t="s">
        <v>252</v>
      </c>
    </row>
    <row r="36" spans="1:7">
      <c s="4" r="A36" t="s">
        <v>262</v>
      </c>
      <c s="5" r="B36" t="n">
        <v>98</v>
      </c>
      <c s="5" r="D36" t="n">
        <v>98</v>
      </c>
      <c s="5" r="G36" t="n">
        <v>17</v>
      </c>
    </row>
    <row r="37" spans="1:7">
      <c s="4" r="A37" t="s">
        <v>273</v>
      </c>
      <c s="5" r="B37" t="n">
        <v>31</v>
      </c>
      <c s="5" r="C37" t="n">
        <v>270</v>
      </c>
      <c s="5" r="D37" t="n">
        <v>270</v>
      </c>
      <c s="5" r="E37" t="n">
        <v>783</v>
      </c>
    </row>
    <row r="38" spans="1:7">
      <c s="4" r="A38" t="s">
        <v>274</v>
      </c>
      <c s="5" r="B38" t="n">
        <v>86</v>
      </c>
      <c s="5" r="C38" t="n">
        <v>157</v>
      </c>
      <c s="5" r="D38" t="n">
        <v>203</v>
      </c>
      <c s="5" r="E38" t="n">
        <v>296</v>
      </c>
    </row>
    <row r="39" spans="1:7">
      <c s="4" r="A39" t="s">
        <v>275</v>
      </c>
      <c s="7" r="G39" t="n">
        <v>407</v>
      </c>
    </row>
    <row r="40" spans="1:7">
      <c s="4" r="A40" t="s">
        <v>276</v>
      </c>
    </row>
    <row r="41" spans="1:7">
      <c s="3" r="A41" t="s">
        <v>252</v>
      </c>
    </row>
    <row r="42" spans="1:7">
      <c s="4" r="A42" t="s">
        <v>277</v>
      </c>
      <c s="7" r="B42" t="n">
        <v>9100</v>
      </c>
      <c s="7" r="C42" t="n">
        <v>8000</v>
      </c>
      <c s="7" r="D42" t="n">
        <v>15400</v>
      </c>
      <c s="7" r="E42" t="n">
        <v>9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78</v>
      </c>
      <c s="2" r="B1" t="s">
        <v>23</v>
      </c>
      <c s="2" r="C1" t="s">
        <v>24</v>
      </c>
    </row>
    <row r="2" spans="1:3">
      <c s="3" r="A2" t="s">
        <v>279</v>
      </c>
    </row>
    <row r="3" spans="1:3">
      <c s="4" r="A3" t="s">
        <v>280</v>
      </c>
      <c s="7" r="B3" t="n">
        <v>4942</v>
      </c>
      <c s="7" r="C3" t="n">
        <v>5925</v>
      </c>
    </row>
    <row r="4" spans="1:3">
      <c s="4" r="A4" t="s">
        <v>281</v>
      </c>
      <c s="5" r="B4" t="n">
        <v>420</v>
      </c>
      <c s="5" r="C4" t="n">
        <v>642</v>
      </c>
    </row>
    <row r="5" spans="1:3">
      <c s="4" r="A5" t="s">
        <v>282</v>
      </c>
      <c s="5" r="B5" t="n">
        <v>808</v>
      </c>
      <c s="5" r="C5" t="n">
        <v>733</v>
      </c>
    </row>
    <row r="6" spans="1:3">
      <c s="4" r="A6" t="s">
        <v>38</v>
      </c>
      <c s="5" r="B6" t="n">
        <v>7753</v>
      </c>
      <c s="5" r="C6" t="n">
        <v>9784</v>
      </c>
    </row>
    <row r="7" spans="1:3">
      <c s="4" r="A7" t="s">
        <v>283</v>
      </c>
    </row>
    <row r="8" spans="1:3">
      <c s="3" r="A8" t="s">
        <v>279</v>
      </c>
    </row>
    <row r="9" spans="1:3">
      <c s="4" r="A9" t="s">
        <v>284</v>
      </c>
      <c s="5" r="C9" t="n">
        <v>845</v>
      </c>
    </row>
    <row r="10" spans="1:3">
      <c s="4" r="A10" t="s">
        <v>254</v>
      </c>
    </row>
    <row r="11" spans="1:3">
      <c s="3" r="A11" t="s">
        <v>279</v>
      </c>
    </row>
    <row r="12" spans="1:3">
      <c s="4" r="A12" t="s">
        <v>284</v>
      </c>
      <c s="5" r="B12" t="n">
        <v>304</v>
      </c>
      <c s="5" r="C12" t="n">
        <v>296</v>
      </c>
    </row>
    <row r="13" spans="1:3">
      <c s="4" r="A13" t="s">
        <v>285</v>
      </c>
    </row>
    <row r="14" spans="1:3">
      <c s="3" r="A14" t="s">
        <v>279</v>
      </c>
    </row>
    <row r="15" spans="1:3">
      <c s="4" r="A15" t="s">
        <v>284</v>
      </c>
      <c s="7" r="B15" t="n">
        <v>1279</v>
      </c>
      <c s="7" r="C15" t="n">
        <v>13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s="1" r="A1" t="s">
        <v>286</v>
      </c>
      <c s="2" r="B1" t="s">
        <v>68</v>
      </c>
    </row>
    <row r="2" spans="1:3">
      <c s="2" r="B2" t="s">
        <v>23</v>
      </c>
      <c s="2" r="C2" t="s">
        <v>24</v>
      </c>
    </row>
    <row r="3" spans="1:3">
      <c s="3" r="A3" t="s">
        <v>287</v>
      </c>
    </row>
    <row r="4" spans="1:3">
      <c s="4" r="A4" t="s">
        <v>288</v>
      </c>
      <c s="7" r="B4" t="n">
        <v>11572</v>
      </c>
      <c s="7" r="C4" t="n">
        <v>11572</v>
      </c>
    </row>
    <row r="5" spans="1:3">
      <c s="4" r="A5" t="s">
        <v>289</v>
      </c>
      <c s="5" r="B5" t="n">
        <v>-6630</v>
      </c>
      <c s="5" r="C5" t="n">
        <v>-5647</v>
      </c>
    </row>
    <row r="6" spans="1:3">
      <c s="4" r="A6" t="s">
        <v>280</v>
      </c>
      <c s="5" r="B6" t="n">
        <v>4942</v>
      </c>
      <c s="5" r="C6" t="n">
        <v>5925</v>
      </c>
    </row>
    <row r="7" spans="1:3">
      <c s="4" r="A7" t="s">
        <v>290</v>
      </c>
    </row>
    <row r="8" spans="1:3">
      <c s="3" r="A8" t="s">
        <v>287</v>
      </c>
    </row>
    <row r="9" spans="1:3">
      <c s="4" r="A9" t="s">
        <v>291</v>
      </c>
      <c s="7" r="B9" t="n">
        <v>275</v>
      </c>
      <c s="5" r="C9" t="n">
        <v>275</v>
      </c>
    </row>
    <row r="10" spans="1:3">
      <c s="4" r="A10" t="s">
        <v>292</v>
      </c>
    </row>
    <row r="11" spans="1:3">
      <c s="3" r="A11" t="s">
        <v>287</v>
      </c>
    </row>
    <row r="12" spans="1:3">
      <c s="4" r="A12" t="s">
        <v>293</v>
      </c>
      <c s="4" r="B12" t="s">
        <v>294</v>
      </c>
    </row>
    <row r="13" spans="1:3">
      <c s="4" r="A13" t="s">
        <v>295</v>
      </c>
      <c s="7" r="B13" t="n">
        <v>7640</v>
      </c>
      <c s="5" r="C13" t="n">
        <v>7640</v>
      </c>
    </row>
    <row r="14" spans="1:3">
      <c s="4" r="A14" t="s">
        <v>289</v>
      </c>
      <c s="5" r="B14" t="n">
        <v>-4042</v>
      </c>
      <c s="5" r="C14" t="n">
        <v>-3323</v>
      </c>
    </row>
    <row r="15" spans="1:3">
      <c s="4" r="A15" t="s">
        <v>296</v>
      </c>
      <c s="7" r="B15" t="n">
        <v>3598</v>
      </c>
      <c s="5" r="C15" t="n">
        <v>4317</v>
      </c>
    </row>
    <row r="16" spans="1:3">
      <c s="4" r="A16" t="s">
        <v>297</v>
      </c>
    </row>
    <row r="17" spans="1:3">
      <c s="3" r="A17" t="s">
        <v>287</v>
      </c>
    </row>
    <row r="18" spans="1:3">
      <c s="4" r="A18" t="s">
        <v>293</v>
      </c>
      <c s="4" r="B18" t="s">
        <v>298</v>
      </c>
    </row>
    <row r="19" spans="1:3">
      <c s="4" r="A19" t="s">
        <v>295</v>
      </c>
      <c s="7" r="B19" t="n">
        <v>2760</v>
      </c>
      <c s="5" r="C19" t="n">
        <v>2760</v>
      </c>
    </row>
    <row r="20" spans="1:3">
      <c s="4" r="A20" t="s">
        <v>289</v>
      </c>
      <c s="5" r="B20" t="n">
        <v>-2098</v>
      </c>
      <c s="5" r="C20" t="n">
        <v>-1900</v>
      </c>
    </row>
    <row r="21" spans="1:3">
      <c s="4" r="A21" t="s">
        <v>296</v>
      </c>
      <c s="7" r="B21" t="n">
        <v>662</v>
      </c>
      <c s="5" r="C21" t="n">
        <v>860</v>
      </c>
    </row>
    <row r="22" spans="1:3">
      <c s="4" r="A22" t="s">
        <v>299</v>
      </c>
    </row>
    <row r="23" spans="1:3">
      <c s="3" r="A23" t="s">
        <v>287</v>
      </c>
    </row>
    <row r="24" spans="1:3">
      <c s="4" r="A24" t="s">
        <v>293</v>
      </c>
      <c s="4" r="B24" t="s">
        <v>300</v>
      </c>
    </row>
    <row r="25" spans="1:3">
      <c s="4" r="A25" t="s">
        <v>295</v>
      </c>
      <c s="7" r="B25" t="n">
        <v>630</v>
      </c>
      <c s="5" r="C25" t="n">
        <v>630</v>
      </c>
    </row>
    <row r="26" spans="1:3">
      <c s="4" r="A26" t="s">
        <v>289</v>
      </c>
      <c s="5" r="B26" t="n">
        <v>-257</v>
      </c>
      <c s="5" r="C26" t="n">
        <v>-220</v>
      </c>
    </row>
    <row r="27" spans="1:3">
      <c s="4" r="A27" t="s">
        <v>296</v>
      </c>
      <c s="7" r="B27" t="n">
        <v>373</v>
      </c>
      <c s="5" r="C27" t="n">
        <v>410</v>
      </c>
    </row>
    <row r="28" spans="1:3">
      <c s="4" r="A28" t="s">
        <v>301</v>
      </c>
    </row>
    <row r="29" spans="1:3">
      <c s="3" r="A29" t="s">
        <v>287</v>
      </c>
    </row>
    <row r="30" spans="1:3">
      <c s="4" r="A30" t="s">
        <v>293</v>
      </c>
      <c s="4" r="B30" t="s">
        <v>302</v>
      </c>
    </row>
    <row r="31" spans="1:3">
      <c s="4" r="A31" t="s">
        <v>295</v>
      </c>
      <c s="7" r="B31" t="n">
        <v>267</v>
      </c>
      <c s="5" r="C31" t="n">
        <v>267</v>
      </c>
    </row>
    <row r="32" spans="1:3">
      <c s="4" r="A32" t="s">
        <v>289</v>
      </c>
      <c s="5" r="B32" t="n">
        <v>-233</v>
      </c>
      <c s="5" r="C32" t="n">
        <v>-204</v>
      </c>
    </row>
    <row r="33" spans="1:3">
      <c s="4" r="A33" t="s">
        <v>296</v>
      </c>
      <c s="7" r="B33" t="n">
        <v>34</v>
      </c>
      <c s="7" r="C33" t="n">
        <v>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s="1" r="A1" t="s">
        <v>303</v>
      </c>
      <c s="2" r="B1" t="s">
        <v>210</v>
      </c>
    </row>
    <row r="2" spans="1:2">
      <c s="3" r="A2" t="s">
        <v>304</v>
      </c>
    </row>
    <row r="3" spans="1:2">
      <c s="4" r="A3" t="s">
        <v>305</v>
      </c>
      <c s="10" r="B3" t="n">
        <v>0.3</v>
      </c>
    </row>
    <row r="4" spans="1:2">
      <c s="4" r="A4" t="s">
        <v>306</v>
      </c>
      <c s="11" r="B4" t="n">
        <v>1.2</v>
      </c>
    </row>
    <row r="5" spans="1:2">
      <c s="4" r="A5" t="s">
        <v>307</v>
      </c>
      <c s="11" r="B5" t="n">
        <v>1.1</v>
      </c>
    </row>
    <row r="6" spans="1:2">
      <c s="4" r="A6" t="s">
        <v>308</v>
      </c>
      <c s="11" r="B6" t="n">
        <v>1.1</v>
      </c>
    </row>
    <row r="7" spans="1:2">
      <c s="4" r="A7" t="s">
        <v>309</v>
      </c>
      <c s="11" r="B7" t="n">
        <v>0.7</v>
      </c>
    </row>
    <row r="8" spans="1:2">
      <c s="4" r="A8" t="s">
        <v>310</v>
      </c>
      <c s="10" r="B8" t="n">
        <v>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30"/>
    <col customWidth="1" max="3" min="3" width="38"/>
    <col customWidth="1" max="4" min="4" width="20"/>
    <col customWidth="1" max="5" min="5" width="21"/>
    <col customWidth="1" max="6" min="6" width="56"/>
    <col customWidth="1" max="7" min="7" width="21"/>
    <col customWidth="1" max="8" min="8" width="20"/>
  </cols>
  <sheetData>
    <row r="1" spans="1:8">
      <c s="1" r="A1" t="s">
        <v>311</v>
      </c>
      <c s="2" r="B1" t="s">
        <v>312</v>
      </c>
      <c s="2" r="C1" t="s">
        <v>313</v>
      </c>
      <c s="2" r="D1" t="s">
        <v>314</v>
      </c>
      <c s="2" r="E1" t="s">
        <v>210</v>
      </c>
      <c s="2" r="F1" t="s">
        <v>315</v>
      </c>
      <c s="2" r="G1" t="s">
        <v>211</v>
      </c>
      <c s="2" r="H1" t="s">
        <v>316</v>
      </c>
    </row>
    <row r="2" spans="1:8">
      <c s="3" r="A2" t="s">
        <v>317</v>
      </c>
    </row>
    <row r="3" spans="1:8">
      <c s="4" r="A3" t="s">
        <v>318</v>
      </c>
      <c s="7" r="F3" t="n">
        <v>2021</v>
      </c>
      <c s="7" r="G3" t="n">
        <v>517</v>
      </c>
    </row>
    <row r="4" spans="1:8">
      <c s="4" r="A4" t="s">
        <v>199</v>
      </c>
    </row>
    <row r="5" spans="1:8">
      <c s="3" r="A5" t="s">
        <v>317</v>
      </c>
    </row>
    <row r="6" spans="1:8">
      <c s="4" r="A6" t="s">
        <v>319</v>
      </c>
      <c s="5" r="H6" t="n">
        <v>1500000</v>
      </c>
    </row>
    <row r="7" spans="1:8">
      <c s="4" r="A7" t="s">
        <v>320</v>
      </c>
      <c s="5" r="C7" t="n">
        <v>12</v>
      </c>
    </row>
    <row r="8" spans="1:8">
      <c s="4" r="A8" t="s">
        <v>321</v>
      </c>
    </row>
    <row r="9" spans="1:8">
      <c s="3" r="A9" t="s">
        <v>317</v>
      </c>
    </row>
    <row r="10" spans="1:8">
      <c s="4" r="A10" t="s">
        <v>322</v>
      </c>
      <c s="9" r="C10" t="n">
        <v>40.39</v>
      </c>
    </row>
    <row r="11" spans="1:8">
      <c s="4" r="A11" t="s">
        <v>323</v>
      </c>
    </row>
    <row r="12" spans="1:8">
      <c s="3" r="A12" t="s">
        <v>317</v>
      </c>
    </row>
    <row r="13" spans="1:8">
      <c s="4" r="A13" t="s">
        <v>322</v>
      </c>
      <c s="9" r="B13" t="n">
        <v>40.17</v>
      </c>
      <c s="9" r="F13" t="n">
        <v>49.95</v>
      </c>
    </row>
    <row r="14" spans="1:8">
      <c s="4" r="A14" t="s">
        <v>324</v>
      </c>
    </row>
    <row r="15" spans="1:8">
      <c s="3" r="A15" t="s">
        <v>317</v>
      </c>
    </row>
    <row r="16" spans="1:8">
      <c s="4" r="A16" t="s">
        <v>318</v>
      </c>
      <c s="7" r="E16" t="n">
        <v>600</v>
      </c>
      <c s="7" r="F16" t="n">
        <v>600</v>
      </c>
    </row>
    <row r="17" spans="1:8">
      <c s="4" r="A17" t="s">
        <v>325</v>
      </c>
      <c s="5" r="F17" t="n">
        <v>12322</v>
      </c>
    </row>
    <row r="18" spans="1:8">
      <c s="4" r="A18" t="s">
        <v>326</v>
      </c>
    </row>
    <row r="19" spans="1:8">
      <c s="3" r="A19" t="s">
        <v>317</v>
      </c>
    </row>
    <row r="20" spans="1:8">
      <c s="4" r="A20" t="s">
        <v>327</v>
      </c>
      <c s="5" r="C20" t="n">
        <v>1750</v>
      </c>
    </row>
    <row r="21" spans="1:8">
      <c s="4" r="A21" t="s">
        <v>328</v>
      </c>
    </row>
    <row r="22" spans="1:8">
      <c s="3" r="A22" t="s">
        <v>317</v>
      </c>
    </row>
    <row r="23" spans="1:8">
      <c s="4" r="A23" t="s">
        <v>329</v>
      </c>
      <c s="5" r="C23" t="n">
        <v>21000</v>
      </c>
    </row>
    <row r="24" spans="1:8">
      <c s="4" r="A24" t="s">
        <v>330</v>
      </c>
    </row>
    <row r="25" spans="1:8">
      <c s="3" r="A25" t="s">
        <v>317</v>
      </c>
    </row>
    <row r="26" spans="1:8">
      <c s="4" r="A26" t="s">
        <v>318</v>
      </c>
      <c s="5" r="E26" t="n">
        <v>200</v>
      </c>
      <c s="7" r="F26" t="n">
        <v>500</v>
      </c>
    </row>
    <row r="27" spans="1:8">
      <c s="4" r="A27" t="s">
        <v>331</v>
      </c>
    </row>
    <row r="28" spans="1:8">
      <c s="3" r="A28" t="s">
        <v>317</v>
      </c>
    </row>
    <row r="29" spans="1:8">
      <c s="4" r="A29" t="s">
        <v>318</v>
      </c>
      <c s="7" r="E29" t="n">
        <v>100</v>
      </c>
      <c s="7" r="F29" t="n">
        <v>300</v>
      </c>
    </row>
    <row r="30" spans="1:8">
      <c s="4" r="A30" t="s">
        <v>325</v>
      </c>
      <c s="5" r="B30" t="n">
        <v>55394</v>
      </c>
    </row>
    <row r="31" spans="1:8">
      <c s="4" r="A31" t="s">
        <v>332</v>
      </c>
      <c s="4" r="F31" t="s">
        <v>333</v>
      </c>
    </row>
    <row r="32" spans="1:8">
      <c s="4" r="A32" t="s">
        <v>334</v>
      </c>
      <c s="4" r="F32" t="s">
        <v>335</v>
      </c>
    </row>
    <row r="33" spans="1:8">
      <c s="4" r="A33" t="s">
        <v>336</v>
      </c>
    </row>
    <row r="34" spans="1:8">
      <c s="3" r="A34" t="s">
        <v>317</v>
      </c>
    </row>
    <row r="35" spans="1:8">
      <c s="4" r="A35" t="s">
        <v>337</v>
      </c>
      <c s="5" r="D35" t="n">
        <v>12322</v>
      </c>
    </row>
    <row r="36" spans="1:8">
      <c s="4" r="A36" t="s">
        <v>338</v>
      </c>
    </row>
    <row r="37" spans="1:8">
      <c s="3" r="A37" t="s">
        <v>317</v>
      </c>
    </row>
    <row r="38" spans="1:8">
      <c s="4" r="A38" t="s">
        <v>339</v>
      </c>
      <c s="4" r="F38" t="s">
        <v>302</v>
      </c>
    </row>
    <row r="39" spans="1:8">
      <c s="4" r="A39" t="s">
        <v>340</v>
      </c>
    </row>
    <row r="40" spans="1:8">
      <c s="3" r="A40" t="s">
        <v>317</v>
      </c>
    </row>
    <row r="41" spans="1:8">
      <c s="4" r="A41" t="s">
        <v>339</v>
      </c>
      <c s="4" r="F41" t="s">
        <v>341</v>
      </c>
    </row>
    <row r="42" spans="1:8">
      <c s="4" r="A42" t="s">
        <v>342</v>
      </c>
    </row>
    <row r="43" spans="1:8">
      <c s="3" r="A43" t="s">
        <v>317</v>
      </c>
    </row>
    <row r="44" spans="1:8">
      <c s="4" r="A44" t="s">
        <v>343</v>
      </c>
      <c s="4" r="F44" t="s">
        <v>302</v>
      </c>
    </row>
    <row r="45" spans="1:8">
      <c s="4" r="A45" t="s">
        <v>344</v>
      </c>
    </row>
    <row r="46" spans="1:8">
      <c s="3" r="A46" t="s">
        <v>317</v>
      </c>
    </row>
    <row r="47" spans="1:8">
      <c s="4" r="A47" t="s">
        <v>343</v>
      </c>
      <c s="4" r="F47" t="s">
        <v>3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6"/>
  </cols>
  <sheetData>
    <row r="1" spans="1:2">
      <c s="1" r="A1" t="s">
        <v>346</v>
      </c>
      <c s="2" r="B1" t="s">
        <v>1</v>
      </c>
    </row>
    <row r="2" spans="1:2">
      <c s="4" r="A2" t="s">
        <v>196</v>
      </c>
    </row>
    <row r="3" spans="1:2">
      <c s="3" r="A3" t="s">
        <v>317</v>
      </c>
    </row>
    <row r="4" spans="1:2">
      <c s="4" r="A4" t="s">
        <v>347</v>
      </c>
      <c s="5" r="B4" t="n">
        <v>17</v>
      </c>
    </row>
    <row r="5" spans="1:2">
      <c s="4" r="A5" t="s">
        <v>348</v>
      </c>
      <c s="5" r="B5" t="n">
        <v>-6</v>
      </c>
    </row>
    <row r="6" spans="1:2">
      <c s="4" r="A6" t="s">
        <v>349</v>
      </c>
      <c s="5" r="B6" t="n">
        <v>11</v>
      </c>
    </row>
    <row r="7" spans="1:2">
      <c s="4" r="A7" t="s">
        <v>350</v>
      </c>
      <c s="5" r="B7" t="n">
        <v>9</v>
      </c>
    </row>
    <row r="8" spans="1:2">
      <c s="4" r="A8" t="s">
        <v>351</v>
      </c>
      <c s="9" r="B8" t="n">
        <v>17.22</v>
      </c>
    </row>
    <row r="9" spans="1:2">
      <c s="4" r="A9" t="s">
        <v>352</v>
      </c>
      <c s="5" r="B9" t="n">
        <v>16</v>
      </c>
    </row>
    <row r="10" spans="1:2">
      <c s="4" r="A10" t="s">
        <v>353</v>
      </c>
      <c s="12" r="B10" t="n">
        <v>17.94</v>
      </c>
    </row>
    <row r="11" spans="1:2">
      <c s="4" r="A11" t="s">
        <v>354</v>
      </c>
      <c s="9" r="B11" t="n">
        <v>19.28</v>
      </c>
    </row>
    <row r="12" spans="1:2">
      <c s="4" r="A12" t="s">
        <v>355</v>
      </c>
      <c s="7" r="B12" t="n">
        <v>601</v>
      </c>
    </row>
    <row r="13" spans="1:2">
      <c s="4" r="A13" t="s">
        <v>356</v>
      </c>
      <c s="7" r="B13" t="n">
        <v>491</v>
      </c>
    </row>
    <row r="14" spans="1:2">
      <c s="4" r="A14" t="s">
        <v>357</v>
      </c>
      <c s="4" r="B14" t="s">
        <v>358</v>
      </c>
    </row>
    <row r="15" spans="1:2">
      <c s="4" r="A15" t="s">
        <v>359</v>
      </c>
      <c s="4" r="B15" t="s">
        <v>360</v>
      </c>
    </row>
    <row r="16" spans="1:2">
      <c s="4" r="A16" t="s">
        <v>199</v>
      </c>
    </row>
    <row r="17" spans="1:2">
      <c s="3" r="A17" t="s">
        <v>317</v>
      </c>
    </row>
    <row r="18" spans="1:2">
      <c s="4" r="A18" t="s">
        <v>347</v>
      </c>
      <c s="5" r="B18" t="n">
        <v>20</v>
      </c>
    </row>
    <row r="19" spans="1:2">
      <c s="4" r="A19" t="s">
        <v>348</v>
      </c>
      <c s="5" r="B19" t="n">
        <v>-6</v>
      </c>
    </row>
    <row r="20" spans="1:2">
      <c s="4" r="A20" t="s">
        <v>349</v>
      </c>
      <c s="5" r="B20" t="n">
        <v>14</v>
      </c>
    </row>
    <row r="21" spans="1:2">
      <c s="4" r="A21" t="s">
        <v>350</v>
      </c>
      <c s="5" r="B21" t="n">
        <v>4</v>
      </c>
    </row>
    <row r="22" spans="1:2">
      <c s="4" r="A22" t="s">
        <v>351</v>
      </c>
      <c s="9" r="B22" t="n">
        <v>22.64</v>
      </c>
    </row>
    <row r="23" spans="1:2">
      <c s="4" r="A23" t="s">
        <v>352</v>
      </c>
      <c s="12" r="B23" t="n">
        <v>21.8</v>
      </c>
    </row>
    <row r="24" spans="1:2">
      <c s="4" r="A24" t="s">
        <v>353</v>
      </c>
      <c s="5" r="B24" t="n">
        <v>23</v>
      </c>
    </row>
    <row r="25" spans="1:2">
      <c s="4" r="A25" t="s">
        <v>354</v>
      </c>
      <c s="9" r="B25" t="n">
        <v>23.48</v>
      </c>
    </row>
    <row r="26" spans="1:2">
      <c s="4" r="A26" t="s">
        <v>355</v>
      </c>
      <c s="7" r="B26" t="n">
        <v>443</v>
      </c>
    </row>
    <row r="27" spans="1:2">
      <c s="4" r="A27" t="s">
        <v>356</v>
      </c>
      <c s="7" r="B27" t="n">
        <v>125</v>
      </c>
    </row>
    <row r="28" spans="1:2">
      <c s="4" r="A28" t="s">
        <v>357</v>
      </c>
      <c s="4" r="B28" t="s">
        <v>361</v>
      </c>
    </row>
    <row r="29" spans="1:2">
      <c s="4" r="A29" t="s">
        <v>359</v>
      </c>
      <c s="4" r="B29" t="s">
        <v>3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s="1" r="A1" t="s">
        <v>363</v>
      </c>
      <c s="2" r="B1" t="s">
        <v>364</v>
      </c>
      <c s="2" r="C1" t="s">
        <v>23</v>
      </c>
      <c s="2" r="D1" t="s">
        <v>23</v>
      </c>
      <c s="2" r="E1" t="s">
        <v>69</v>
      </c>
    </row>
    <row r="2" spans="1:5">
      <c s="3" r="A2" t="s">
        <v>365</v>
      </c>
    </row>
    <row r="3" spans="1:5">
      <c s="4" r="A3" t="s">
        <v>366</v>
      </c>
      <c s="9" r="B3" t="n">
        <v>0.75</v>
      </c>
    </row>
    <row r="4" spans="1:5">
      <c s="4" r="A4" t="s">
        <v>367</v>
      </c>
      <c s="7" r="B4" t="n">
        <v>13000</v>
      </c>
      <c s="7" r="D4" t="n">
        <v>12970</v>
      </c>
      <c s="7" r="E4" t="n">
        <v>11005</v>
      </c>
    </row>
    <row r="5" spans="1:5">
      <c s="4" r="A5" t="s">
        <v>368</v>
      </c>
      <c s="4" r="D5" t="s">
        <v>369</v>
      </c>
    </row>
    <row r="6" spans="1:5">
      <c s="4" r="A6" t="s">
        <v>370</v>
      </c>
      <c s="4" r="D6" t="s">
        <v>371</v>
      </c>
    </row>
    <row r="7" spans="1:5">
      <c s="4" r="A7" t="s">
        <v>372</v>
      </c>
      <c s="7" r="C7" t="n">
        <v>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3</v>
      </c>
      <c s="2" r="B1" t="s">
        <v>23</v>
      </c>
      <c s="2" r="C1" t="s">
        <v>374</v>
      </c>
      <c s="2" r="D1" t="s">
        <v>24</v>
      </c>
    </row>
    <row r="2" spans="1:4">
      <c s="3" r="A2" t="s">
        <v>375</v>
      </c>
    </row>
    <row r="3" spans="1:4">
      <c s="4" r="A3" t="s">
        <v>253</v>
      </c>
      <c s="7" r="B3" t="n">
        <v>19760</v>
      </c>
      <c s="7" r="D3" t="n">
        <v>18380</v>
      </c>
    </row>
    <row r="4" spans="1:4">
      <c s="4" r="A4" t="s">
        <v>254</v>
      </c>
    </row>
    <row r="5" spans="1:4">
      <c s="3" r="A5" t="s">
        <v>375</v>
      </c>
    </row>
    <row r="6" spans="1:4">
      <c s="4" r="A6" t="s">
        <v>253</v>
      </c>
      <c s="7" r="C6" t="n">
        <v>800</v>
      </c>
    </row>
    <row r="7" spans="1:4">
      <c s="4" r="A7" t="s">
        <v>376</v>
      </c>
    </row>
    <row r="8" spans="1:4">
      <c s="3" r="A8" t="s">
        <v>375</v>
      </c>
    </row>
    <row r="9" spans="1:4">
      <c s="4" r="A9" t="s">
        <v>377</v>
      </c>
      <c s="5" r="B9" t="n">
        <v>35591</v>
      </c>
    </row>
    <row r="10" spans="1:4">
      <c s="4" r="A10" t="s">
        <v>378</v>
      </c>
    </row>
    <row r="11" spans="1:4">
      <c s="3" r="A11" t="s">
        <v>375</v>
      </c>
    </row>
    <row r="12" spans="1:4">
      <c s="4" r="A12" t="s">
        <v>377</v>
      </c>
      <c s="5" r="B12" t="n">
        <v>35591</v>
      </c>
    </row>
    <row r="13" spans="1:4">
      <c s="4" r="A13" t="s">
        <v>379</v>
      </c>
    </row>
    <row r="14" spans="1:4">
      <c s="3" r="A14" t="s">
        <v>375</v>
      </c>
    </row>
    <row r="15" spans="1:4">
      <c s="4" r="A15" t="s">
        <v>377</v>
      </c>
      <c s="5" r="B15" t="n">
        <v>35591</v>
      </c>
    </row>
    <row r="16" spans="1:4">
      <c s="4" r="A16" t="s">
        <v>380</v>
      </c>
    </row>
    <row r="17" spans="1:4">
      <c s="3" r="A17" t="s">
        <v>375</v>
      </c>
    </row>
    <row r="18" spans="1:4">
      <c s="4" r="A18" t="s">
        <v>377</v>
      </c>
      <c s="5" r="B18" t="n">
        <v>35591</v>
      </c>
    </row>
    <row r="19" spans="1:4">
      <c s="4" r="A19" t="s">
        <v>381</v>
      </c>
    </row>
    <row r="20" spans="1:4">
      <c s="3" r="A20" t="s">
        <v>375</v>
      </c>
    </row>
    <row r="21" spans="1:4">
      <c s="4" r="A21" t="s">
        <v>377</v>
      </c>
      <c s="5" r="B21" t="n">
        <v>17760</v>
      </c>
    </row>
    <row r="22" spans="1:4">
      <c s="4" r="A22" t="s">
        <v>382</v>
      </c>
    </row>
    <row r="23" spans="1:4">
      <c s="3" r="A23" t="s">
        <v>375</v>
      </c>
    </row>
    <row r="24" spans="1:4">
      <c s="4" r="A24" t="s">
        <v>377</v>
      </c>
      <c s="5" r="B24" t="n">
        <v>17760</v>
      </c>
    </row>
    <row r="25" spans="1:4">
      <c s="4" r="A25" t="s">
        <v>383</v>
      </c>
    </row>
    <row r="26" spans="1:4">
      <c s="3" r="A26" t="s">
        <v>375</v>
      </c>
    </row>
    <row r="27" spans="1:4">
      <c s="4" r="A27" t="s">
        <v>377</v>
      </c>
      <c s="5" r="B27" t="n">
        <v>17760</v>
      </c>
    </row>
    <row r="28" spans="1:4">
      <c s="4" r="A28" t="s">
        <v>384</v>
      </c>
    </row>
    <row r="29" spans="1:4">
      <c s="3" r="A29" t="s">
        <v>375</v>
      </c>
    </row>
    <row r="30" spans="1:4">
      <c s="4" r="A30" t="s">
        <v>377</v>
      </c>
      <c s="7" r="B30" t="n">
        <v>177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68</v>
      </c>
    </row>
    <row r="2" spans="1:5">
      <c s="2" r="B2" t="s">
        <v>23</v>
      </c>
      <c s="2" r="C2" t="s">
        <v>69</v>
      </c>
      <c s="2" r="D2" t="s">
        <v>23</v>
      </c>
      <c s="2" r="E2" t="s">
        <v>69</v>
      </c>
    </row>
    <row r="3" spans="1:5">
      <c s="3" r="A3" t="s">
        <v>70</v>
      </c>
    </row>
    <row r="4" spans="1:5">
      <c s="4" r="A4" t="s">
        <v>71</v>
      </c>
      <c s="7" r="B4" t="n">
        <v>232450</v>
      </c>
      <c s="7" r="C4" t="n">
        <v>218702</v>
      </c>
      <c s="7" r="D4" t="n">
        <v>648830</v>
      </c>
      <c s="7" r="E4" t="n">
        <v>581761</v>
      </c>
    </row>
    <row r="5" spans="1:5">
      <c s="4" r="A5" t="s">
        <v>72</v>
      </c>
      <c s="5" r="B5" t="n">
        <v>208172</v>
      </c>
      <c s="5" r="C5" t="n">
        <v>198526</v>
      </c>
      <c s="5" r="D5" t="n">
        <v>583772</v>
      </c>
      <c s="5" r="E5" t="n">
        <v>529052</v>
      </c>
    </row>
    <row r="6" spans="1:5">
      <c s="4" r="A6" t="s">
        <v>73</v>
      </c>
      <c s="5" r="B6" t="n">
        <v>24278</v>
      </c>
      <c s="5" r="C6" t="n">
        <v>20176</v>
      </c>
      <c s="5" r="D6" t="n">
        <v>65058</v>
      </c>
      <c s="5" r="E6" t="n">
        <v>52709</v>
      </c>
    </row>
    <row r="7" spans="1:5">
      <c s="4" r="A7" t="s">
        <v>74</v>
      </c>
      <c s="5" r="B7" t="n">
        <v>10620</v>
      </c>
      <c s="5" r="C7" t="n">
        <v>9738</v>
      </c>
      <c s="5" r="D7" t="n">
        <v>30116</v>
      </c>
      <c s="5" r="E7" t="n">
        <v>27175</v>
      </c>
    </row>
    <row r="8" spans="1:5">
      <c s="4" r="A8" t="s">
        <v>75</v>
      </c>
      <c s="5" r="C8" t="n">
        <v>23249</v>
      </c>
      <c s="5" r="E8" t="n">
        <v>39503</v>
      </c>
    </row>
    <row r="9" spans="1:5">
      <c s="4" r="A9" t="s">
        <v>76</v>
      </c>
      <c s="5" r="B9" t="n">
        <v>13658</v>
      </c>
      <c s="5" r="C9" t="n">
        <v>-12811</v>
      </c>
      <c s="5" r="D9" t="n">
        <v>34942</v>
      </c>
      <c s="5" r="E9" t="n">
        <v>-13969</v>
      </c>
    </row>
    <row r="10" spans="1:5">
      <c s="4" r="A10" t="s">
        <v>77</v>
      </c>
      <c s="5" r="B10" t="n">
        <v>-195</v>
      </c>
      <c s="5" r="C10" t="n">
        <v>-220</v>
      </c>
      <c s="5" r="D10" t="n">
        <v>-654</v>
      </c>
      <c s="5" r="E10" t="n">
        <v>-768</v>
      </c>
    </row>
    <row r="11" spans="1:5">
      <c s="4" r="A11" t="s">
        <v>78</v>
      </c>
      <c s="5" r="C11" t="n">
        <v>12622</v>
      </c>
      <c s="5" r="E11" t="n">
        <v>12622</v>
      </c>
    </row>
    <row r="12" spans="1:5">
      <c s="4" r="A12" t="s">
        <v>79</v>
      </c>
      <c s="5" r="B12" t="n">
        <v>88</v>
      </c>
      <c s="5" r="C12" t="n">
        <v>120</v>
      </c>
      <c s="5" r="D12" t="n">
        <v>514</v>
      </c>
      <c s="5" r="E12" t="n">
        <v>525</v>
      </c>
    </row>
    <row r="13" spans="1:5">
      <c s="4" r="A13" t="s">
        <v>80</v>
      </c>
      <c s="5" r="B13" t="n">
        <v>13551</v>
      </c>
      <c s="5" r="C13" t="n">
        <v>-289</v>
      </c>
      <c s="5" r="D13" t="n">
        <v>34802</v>
      </c>
      <c s="5" r="E13" t="n">
        <v>-1590</v>
      </c>
    </row>
    <row r="14" spans="1:5">
      <c s="4" r="A14" t="s">
        <v>81</v>
      </c>
      <c s="5" r="B14" t="n">
        <v>4910</v>
      </c>
      <c s="5" r="C14" t="n">
        <v>-1780</v>
      </c>
      <c s="5" r="D14" t="n">
        <v>12390</v>
      </c>
      <c s="5" r="E14" t="n">
        <v>-2423</v>
      </c>
    </row>
    <row r="15" spans="1:5">
      <c s="4" r="A15" t="s">
        <v>82</v>
      </c>
      <c s="5" r="B15" t="n">
        <v>8641</v>
      </c>
      <c s="5" r="C15" t="n">
        <v>1491</v>
      </c>
      <c s="5" r="D15" t="n">
        <v>22412</v>
      </c>
      <c s="5" r="E15" t="n">
        <v>833</v>
      </c>
    </row>
    <row r="16" spans="1:5">
      <c s="4" r="A16" t="s">
        <v>83</v>
      </c>
      <c s="5" r="C16" t="n">
        <v>60</v>
      </c>
      <c s="5" r="E16" t="n">
        <v>506</v>
      </c>
    </row>
    <row r="17" spans="1:5">
      <c s="4" r="A17" t="s">
        <v>84</v>
      </c>
      <c s="7" r="B17" t="n">
        <v>8641</v>
      </c>
      <c s="7" r="C17" t="n">
        <v>1551</v>
      </c>
      <c s="7" r="D17" t="n">
        <v>22412</v>
      </c>
      <c s="7" r="E17" t="n">
        <v>1339</v>
      </c>
    </row>
    <row r="18" spans="1:5">
      <c s="3" r="A18" t="s">
        <v>85</v>
      </c>
    </row>
    <row r="19" spans="1:5">
      <c s="4" r="A19" t="s">
        <v>86</v>
      </c>
      <c s="9" r="B19" t="n">
        <v>0.5</v>
      </c>
      <c s="9" r="C19" t="n">
        <v>0.1</v>
      </c>
      <c s="9" r="D19" t="n">
        <v>1.3</v>
      </c>
      <c s="9" r="E19" t="n">
        <v>0.08</v>
      </c>
    </row>
    <row r="20" spans="1:5">
      <c s="4" r="A20" t="s">
        <v>87</v>
      </c>
      <c s="9" r="B20" t="n">
        <v>0.5</v>
      </c>
      <c s="9" r="C20" t="n">
        <v>0.09</v>
      </c>
      <c s="9" r="D20" t="n">
        <v>1.29</v>
      </c>
      <c s="9" r="E20" t="n">
        <v>0.08</v>
      </c>
    </row>
    <row r="21" spans="1:5">
      <c s="3" r="A21" t="s">
        <v>88</v>
      </c>
    </row>
    <row r="22" spans="1:5">
      <c s="4" r="A22" t="s">
        <v>86</v>
      </c>
      <c s="5" r="B22" t="n">
        <v>17301</v>
      </c>
      <c s="5" r="C22" t="n">
        <v>15760</v>
      </c>
      <c s="5" r="D22" t="n">
        <v>17291</v>
      </c>
      <c s="5" r="E22" t="n">
        <v>15760</v>
      </c>
    </row>
    <row r="23" spans="1:5">
      <c s="4" r="A23" t="s">
        <v>87</v>
      </c>
      <c s="5" r="B23" t="n">
        <v>17386</v>
      </c>
      <c s="5" r="C23" t="n">
        <v>17667</v>
      </c>
      <c s="5" r="D23" t="n">
        <v>17354</v>
      </c>
      <c s="5" r="E23" t="n">
        <v>172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85</v>
      </c>
      <c s="2" r="B1" t="s">
        <v>67</v>
      </c>
      <c s="2" r="D1" t="s">
        <v>68</v>
      </c>
    </row>
    <row r="2" spans="1:6">
      <c s="2" r="B2" t="s">
        <v>23</v>
      </c>
      <c s="2" r="C2" t="s">
        <v>69</v>
      </c>
      <c s="2" r="D2" t="s">
        <v>23</v>
      </c>
      <c s="2" r="E2" t="s">
        <v>69</v>
      </c>
      <c s="2" r="F2" t="s">
        <v>24</v>
      </c>
    </row>
    <row r="3" spans="1:6">
      <c s="3" r="A3" t="s">
        <v>386</v>
      </c>
    </row>
    <row r="4" spans="1:6">
      <c s="4" r="A4" t="s">
        <v>387</v>
      </c>
      <c s="10" r="E4" t="n">
        <v>7.4</v>
      </c>
    </row>
    <row r="5" spans="1:6">
      <c s="4" r="A5" t="s">
        <v>265</v>
      </c>
    </row>
    <row r="6" spans="1:6">
      <c s="3" r="A6" t="s">
        <v>386</v>
      </c>
    </row>
    <row r="7" spans="1:6">
      <c s="4" r="A7" t="s">
        <v>388</v>
      </c>
      <c s="4" r="B7" t="s">
        <v>389</v>
      </c>
      <c s="4" r="D7" t="s">
        <v>389</v>
      </c>
    </row>
    <row r="8" spans="1:6">
      <c s="4" r="A8" t="s">
        <v>390</v>
      </c>
      <c s="9" r="B8" t="n">
        <v>20.59</v>
      </c>
      <c s="9" r="D8" t="n">
        <v>20.59</v>
      </c>
      <c s="9" r="F8" t="n">
        <v>25.66</v>
      </c>
    </row>
    <row r="9" spans="1:6">
      <c s="4" r="A9" t="s">
        <v>387</v>
      </c>
      <c s="10" r="B9" t="n">
        <v>4.1</v>
      </c>
      <c s="10" r="C9" t="n">
        <v>1.6</v>
      </c>
      <c s="10" r="D9" t="n">
        <v>8.800000000000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391</v>
      </c>
      <c s="2" r="B1" t="s">
        <v>68</v>
      </c>
    </row>
    <row r="2" spans="1:2">
      <c s="2" r="B2" t="s">
        <v>211</v>
      </c>
    </row>
    <row r="3" spans="1:2">
      <c s="3" r="A3" t="s">
        <v>392</v>
      </c>
    </row>
    <row r="4" spans="1:2">
      <c s="4" r="A4" t="s">
        <v>393</v>
      </c>
      <c s="7" r="B4" t="n">
        <v>15602</v>
      </c>
    </row>
    <row r="5" spans="1:2">
      <c s="4" r="A5" t="s">
        <v>394</v>
      </c>
      <c s="5" r="B5" t="n">
        <v>40767</v>
      </c>
    </row>
    <row r="6" spans="1:2">
      <c s="4" r="A6" t="s">
        <v>395</v>
      </c>
      <c s="5" r="B6" t="n">
        <v>56369</v>
      </c>
    </row>
    <row r="7" spans="1:2">
      <c s="4" r="A7" t="s">
        <v>237</v>
      </c>
    </row>
    <row r="8" spans="1:2">
      <c s="3" r="A8" t="s">
        <v>392</v>
      </c>
    </row>
    <row r="9" spans="1:2">
      <c s="4" r="A9" t="s">
        <v>393</v>
      </c>
      <c s="5" r="B9" t="n">
        <v>15602</v>
      </c>
    </row>
    <row r="10" spans="1:2">
      <c s="4" r="A10" t="s">
        <v>394</v>
      </c>
      <c s="5" r="B10" t="n">
        <v>40767</v>
      </c>
    </row>
    <row r="11" spans="1:2">
      <c s="4" r="A11" t="s">
        <v>395</v>
      </c>
      <c s="7" r="B11" t="n">
        <v>56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s="1" r="A1" t="s">
        <v>396</v>
      </c>
      <c s="2" r="B1" t="s">
        <v>68</v>
      </c>
    </row>
    <row r="2" spans="1:2">
      <c s="2" r="B2" t="s">
        <v>210</v>
      </c>
    </row>
    <row r="3" spans="1:2">
      <c s="3" r="A3" t="s">
        <v>397</v>
      </c>
    </row>
    <row r="4" spans="1:2">
      <c s="4" r="A4" t="s">
        <v>398</v>
      </c>
      <c s="7" r="B4" t="n">
        <v>0</v>
      </c>
    </row>
    <row r="5" spans="1:2">
      <c s="4" r="A5" t="s">
        <v>399</v>
      </c>
      <c s="7" r="B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r="A1" t="s">
        <v>400</v>
      </c>
      <c s="2" r="B1" t="s">
        <v>1</v>
      </c>
      <c s="2" r="C1" t="s">
        <v>1</v>
      </c>
    </row>
    <row r="2" spans="1:3">
      <c s="3" r="A2" t="s">
        <v>401</v>
      </c>
    </row>
    <row r="3" spans="1:3">
      <c s="4" r="A3" t="s">
        <v>402</v>
      </c>
      <c s="7" r="B3" t="n">
        <v>-60</v>
      </c>
      <c s="7" r="C3" t="n">
        <v>-506</v>
      </c>
    </row>
    <row r="4" spans="1:3">
      <c s="4" r="A4" t="s">
        <v>403</v>
      </c>
    </row>
    <row r="5" spans="1:3">
      <c s="3" r="A5" t="s">
        <v>401</v>
      </c>
    </row>
    <row r="6" spans="1:3">
      <c s="4" r="A6" t="s">
        <v>404</v>
      </c>
      <c s="5" r="B6" t="n">
        <v>-104</v>
      </c>
      <c s="5" r="C6" t="n">
        <v>-57</v>
      </c>
    </row>
    <row r="7" spans="1:3">
      <c s="4" r="A7" t="s">
        <v>402</v>
      </c>
      <c s="5" r="B7" t="n">
        <v>-42</v>
      </c>
      <c s="5" r="C7" t="n">
        <v>-89</v>
      </c>
    </row>
    <row r="8" spans="1:3">
      <c s="4" r="A8" t="s">
        <v>405</v>
      </c>
      <c s="7" r="B8" t="n">
        <v>-146</v>
      </c>
      <c s="7" r="C8" t="n">
        <v>-1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9"/>
  </cols>
  <sheetData>
    <row r="1" spans="1:2">
      <c s="1" r="A1" t="s">
        <v>406</v>
      </c>
      <c s="2" r="B1" t="s">
        <v>1</v>
      </c>
    </row>
    <row r="2" spans="1:2">
      <c s="3" r="A2" t="s">
        <v>407</v>
      </c>
    </row>
    <row r="3" spans="1:2">
      <c s="4" r="A3" t="s">
        <v>36</v>
      </c>
      <c s="7" r="B3" t="n">
        <v>1000</v>
      </c>
    </row>
    <row r="4" spans="1:2">
      <c s="4" r="A4" t="s">
        <v>408</v>
      </c>
    </row>
    <row r="5" spans="1:2">
      <c s="3" r="A5" t="s">
        <v>407</v>
      </c>
    </row>
    <row r="6" spans="1:2">
      <c s="4" r="A6" t="s">
        <v>255</v>
      </c>
      <c s="4" r="B6" t="s">
        <v>257</v>
      </c>
    </row>
    <row r="7" spans="1:2">
      <c s="4" r="A7" t="s">
        <v>36</v>
      </c>
      <c s="7" r="B7" t="n">
        <v>2000</v>
      </c>
    </row>
    <row r="8" spans="1:2">
      <c s="4" r="A8" t="s">
        <v>409</v>
      </c>
      <c s="4" r="B8" t="s">
        <v>410</v>
      </c>
    </row>
    <row r="9" spans="1:2">
      <c s="4" r="A9" t="s">
        <v>411</v>
      </c>
    </row>
    <row r="10" spans="1:2">
      <c s="3" r="A10" t="s">
        <v>407</v>
      </c>
    </row>
    <row r="11" spans="1:2">
      <c s="4" r="A11" t="s">
        <v>255</v>
      </c>
      <c s="4" r="B11" t="s">
        <v>257</v>
      </c>
    </row>
    <row r="12" spans="1:2">
      <c s="4" r="A12" t="s">
        <v>36</v>
      </c>
      <c s="7" r="B12" t="n">
        <v>2000</v>
      </c>
    </row>
    <row r="13" spans="1:2">
      <c s="4" r="A13" t="s">
        <v>412</v>
      </c>
      <c s="4" r="B13" t="s">
        <v>389</v>
      </c>
    </row>
    <row r="14" spans="1:2">
      <c s="4" r="A14" t="s">
        <v>159</v>
      </c>
    </row>
    <row r="15" spans="1:2">
      <c s="3" r="A15" t="s">
        <v>407</v>
      </c>
    </row>
    <row r="16" spans="1:2">
      <c s="4" r="A16" t="s">
        <v>413</v>
      </c>
      <c s="7" r="B16" t="n">
        <v>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1"/>
  </cols>
  <sheetData>
    <row r="1" spans="1:2">
      <c s="1" r="A1" t="s">
        <v>414</v>
      </c>
      <c s="2" r="B1" t="s">
        <v>415</v>
      </c>
    </row>
    <row r="2" spans="1:2">
      <c s="3" r="A2" t="s">
        <v>416</v>
      </c>
    </row>
    <row r="3" spans="1:2">
      <c s="4" r="A3" t="s">
        <v>417</v>
      </c>
      <c s="5" r="B3" t="n">
        <v>200000</v>
      </c>
    </row>
    <row r="4" spans="1:2">
      <c s="4" r="A4" t="s">
        <v>418</v>
      </c>
      <c s="10" r="B4" t="n">
        <v>0.6</v>
      </c>
    </row>
    <row r="5" spans="1:2">
      <c s="4" r="A5" t="s">
        <v>419</v>
      </c>
      <c s="7" r="B5" t="n">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25"/>
    <col customWidth="1" max="3" min="3" width="8"/>
  </cols>
  <sheetData>
    <row r="1" spans="1:3">
      <c s="1" r="A1" t="s">
        <v>420</v>
      </c>
      <c s="1" r="B1" t="s">
        <v>421</v>
      </c>
      <c s="2" r="C1" t="s">
        <v>422</v>
      </c>
    </row>
    <row r="2" spans="1:3">
      <c s="4" r="A2" t="s">
        <v>423</v>
      </c>
    </row>
    <row r="3" spans="1:3">
      <c s="4" r="A3" t="s">
        <v>424</v>
      </c>
      <c s="4" r="B3" t="s">
        <v>425</v>
      </c>
      <c s="7" r="C3" t="n">
        <v>270</v>
      </c>
    </row>
    <row r="4" spans="1:3">
      <c s="4" r="A4" t="s">
        <v>424</v>
      </c>
      <c s="4" r="B4" t="s">
        <v>425</v>
      </c>
      <c s="5" r="C4" t="n">
        <v>270</v>
      </c>
    </row>
    <row r="5" spans="1:3">
      <c s="4" r="A5" t="s">
        <v>424</v>
      </c>
      <c s="4" r="B5" t="s">
        <v>425</v>
      </c>
      <c s="7" r="C5" t="n">
        <v>2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67</v>
      </c>
      <c s="2" r="D1" t="s">
        <v>68</v>
      </c>
    </row>
    <row r="2" spans="1:5">
      <c s="2" r="B2" t="s">
        <v>23</v>
      </c>
      <c s="2" r="C2" t="s">
        <v>69</v>
      </c>
      <c s="2" r="D2" t="s">
        <v>23</v>
      </c>
      <c s="2" r="E2" t="s">
        <v>69</v>
      </c>
    </row>
    <row r="3" spans="1:5">
      <c s="3" r="A3" t="s">
        <v>90</v>
      </c>
    </row>
    <row r="4" spans="1:5">
      <c s="4" r="A4" t="s">
        <v>82</v>
      </c>
      <c s="7" r="B4" t="n">
        <v>8641</v>
      </c>
      <c s="7" r="C4" t="n">
        <v>1491</v>
      </c>
      <c s="7" r="D4" t="n">
        <v>22412</v>
      </c>
      <c s="7" r="E4" t="n">
        <v>833</v>
      </c>
    </row>
    <row r="5" spans="1:5">
      <c s="3" r="A5" t="s">
        <v>91</v>
      </c>
    </row>
    <row r="6" spans="1:5">
      <c s="4" r="A6" t="s">
        <v>92</v>
      </c>
      <c s="5" r="B6" t="n">
        <v>-4062</v>
      </c>
      <c s="5" r="C6" t="n">
        <v>-1590</v>
      </c>
      <c s="5" r="D6" t="n">
        <v>-8764</v>
      </c>
      <c s="5" r="E6" t="n">
        <v>-7416</v>
      </c>
    </row>
    <row r="7" spans="1:5">
      <c s="4" r="A7" t="s">
        <v>93</v>
      </c>
      <c s="5" r="B7" t="n">
        <v>1422</v>
      </c>
      <c s="5" r="C7" t="n">
        <v>620</v>
      </c>
      <c s="5" r="D7" t="n">
        <v>3067</v>
      </c>
      <c s="5" r="E7" t="n">
        <v>2893</v>
      </c>
    </row>
    <row r="8" spans="1:5">
      <c s="4" r="A8" t="s">
        <v>94</v>
      </c>
      <c s="5" r="B8" t="n">
        <v>-2640</v>
      </c>
      <c s="5" r="C8" t="n">
        <v>-970</v>
      </c>
      <c s="5" r="D8" t="n">
        <v>-5697</v>
      </c>
      <c s="5" r="E8" t="n">
        <v>-4523</v>
      </c>
    </row>
    <row r="9" spans="1:5">
      <c s="4" r="A9" t="s">
        <v>95</v>
      </c>
      <c s="5" r="B9" t="n">
        <v>6001</v>
      </c>
      <c s="5" r="C9" t="n">
        <v>521</v>
      </c>
      <c s="5" r="D9" t="n">
        <v>16715</v>
      </c>
      <c s="5" r="E9" t="n">
        <v>-3690</v>
      </c>
    </row>
    <row r="10" spans="1:5">
      <c s="4" r="A10" t="s">
        <v>83</v>
      </c>
      <c s="5" r="C10" t="n">
        <v>60</v>
      </c>
      <c s="5" r="E10" t="n">
        <v>506</v>
      </c>
    </row>
    <row r="11" spans="1:5">
      <c s="4" r="A11" t="s">
        <v>96</v>
      </c>
      <c s="7" r="B11" t="n">
        <v>6001</v>
      </c>
      <c s="7" r="C11" t="n">
        <v>581</v>
      </c>
      <c s="7" r="D11" t="n">
        <v>16715</v>
      </c>
      <c s="7" r="E11" t="n">
        <v>-31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68</v>
      </c>
    </row>
    <row r="2" spans="1:3">
      <c s="2" r="B2" t="s">
        <v>23</v>
      </c>
      <c s="2" r="C2" t="s">
        <v>69</v>
      </c>
    </row>
    <row r="3" spans="1:3">
      <c s="3" r="A3" t="s">
        <v>98</v>
      </c>
    </row>
    <row r="4" spans="1:3">
      <c s="4" r="A4" t="s">
        <v>82</v>
      </c>
      <c s="7" r="B4" t="n">
        <v>22412</v>
      </c>
      <c s="7" r="C4" t="n">
        <v>833</v>
      </c>
    </row>
    <row r="5" spans="1:3">
      <c s="3" r="A5" t="s">
        <v>99</v>
      </c>
    </row>
    <row r="6" spans="1:3">
      <c s="4" r="A6" t="s">
        <v>100</v>
      </c>
      <c s="5" r="B6" t="n">
        <v>5968</v>
      </c>
      <c s="5" r="C6" t="n">
        <v>5113</v>
      </c>
    </row>
    <row r="7" spans="1:3">
      <c s="4" r="A7" t="s">
        <v>101</v>
      </c>
      <c s="5" r="B7" t="n">
        <v>37</v>
      </c>
      <c s="5" r="C7" t="n">
        <v>88</v>
      </c>
    </row>
    <row r="8" spans="1:3">
      <c s="4" r="A8" t="s">
        <v>102</v>
      </c>
      <c s="5" r="B8" t="n">
        <v>110</v>
      </c>
      <c s="5" r="C8" t="n">
        <v>13</v>
      </c>
    </row>
    <row r="9" spans="1:3">
      <c s="4" r="A9" t="s">
        <v>103</v>
      </c>
      <c s="5" r="C9" t="n">
        <v>28</v>
      </c>
    </row>
    <row r="10" spans="1:3">
      <c s="4" r="A10" t="s">
        <v>104</v>
      </c>
      <c s="5" r="C10" t="n">
        <v>40767</v>
      </c>
    </row>
    <row r="11" spans="1:3">
      <c s="4" r="A11" t="s">
        <v>105</v>
      </c>
      <c s="5" r="B11" t="n">
        <v>2021</v>
      </c>
      <c s="5" r="C11" t="n">
        <v>517</v>
      </c>
    </row>
    <row r="12" spans="1:3">
      <c s="4" r="A12" t="s">
        <v>78</v>
      </c>
      <c s="5" r="C12" t="n">
        <v>-12622</v>
      </c>
    </row>
    <row r="13" spans="1:3">
      <c s="4" r="A13" t="s">
        <v>32</v>
      </c>
      <c s="5" r="C13" t="n">
        <v>-14984</v>
      </c>
    </row>
    <row r="14" spans="1:3">
      <c s="3" r="A14" t="s">
        <v>106</v>
      </c>
    </row>
    <row r="15" spans="1:3">
      <c s="4" r="A15" t="s">
        <v>107</v>
      </c>
      <c s="5" r="B15" t="n">
        <v>-9566</v>
      </c>
      <c s="5" r="C15" t="n">
        <v>-8759</v>
      </c>
    </row>
    <row r="16" spans="1:3">
      <c s="4" r="A16" t="s">
        <v>28</v>
      </c>
      <c s="5" r="B16" t="n">
        <v>-551</v>
      </c>
      <c s="5" r="C16" t="n">
        <v>-4362</v>
      </c>
    </row>
    <row r="17" spans="1:3">
      <c s="4" r="A17" t="s">
        <v>29</v>
      </c>
      <c s="5" r="B17" t="n">
        <v>2068</v>
      </c>
      <c s="5" r="C17" t="n">
        <v>-3280</v>
      </c>
    </row>
    <row r="18" spans="1:3">
      <c s="4" r="A18" t="s">
        <v>30</v>
      </c>
      <c s="5" r="B18" t="n">
        <v>512</v>
      </c>
      <c s="5" r="C18" t="n">
        <v>1828</v>
      </c>
    </row>
    <row r="19" spans="1:3">
      <c s="4" r="A19" t="s">
        <v>31</v>
      </c>
      <c s="5" r="B19" t="n">
        <v>1772</v>
      </c>
      <c s="5" r="C19" t="n">
        <v>5127</v>
      </c>
    </row>
    <row r="20" spans="1:3">
      <c s="4" r="A20" t="s">
        <v>38</v>
      </c>
      <c s="5" r="B20" t="n">
        <v>-296</v>
      </c>
      <c s="5" r="C20" t="n">
        <v>135</v>
      </c>
    </row>
    <row r="21" spans="1:3">
      <c s="4" r="A21" t="s">
        <v>41</v>
      </c>
      <c s="5" r="B21" t="n">
        <v>9220</v>
      </c>
      <c s="5" r="C21" t="n">
        <v>7274</v>
      </c>
    </row>
    <row r="22" spans="1:3">
      <c s="4" r="A22" t="s">
        <v>108</v>
      </c>
      <c s="5" r="B22" t="n">
        <v>-1179</v>
      </c>
      <c s="5" r="C22" t="n">
        <v>9769</v>
      </c>
    </row>
    <row r="23" spans="1:3">
      <c s="4" r="A23" t="s">
        <v>109</v>
      </c>
      <c s="5" r="B23" t="n">
        <v>32528</v>
      </c>
      <c s="5" r="C23" t="n">
        <v>27485</v>
      </c>
    </row>
    <row r="24" spans="1:3">
      <c s="3" r="A24" t="s">
        <v>110</v>
      </c>
    </row>
    <row r="25" spans="1:3">
      <c s="4" r="A25" t="s">
        <v>111</v>
      </c>
      <c s="5" r="B25" t="n">
        <v>-13855</v>
      </c>
      <c s="5" r="C25" t="n">
        <v>-7085</v>
      </c>
    </row>
    <row r="26" spans="1:3">
      <c s="4" r="A26" t="s">
        <v>36</v>
      </c>
      <c s="5" r="C26" t="n">
        <v>-125</v>
      </c>
    </row>
    <row r="27" spans="1:3">
      <c s="4" r="A27" t="s">
        <v>112</v>
      </c>
      <c s="5" r="B27" t="n">
        <v>275</v>
      </c>
    </row>
    <row r="28" spans="1:3">
      <c s="4" r="A28" t="s">
        <v>113</v>
      </c>
      <c s="5" r="B28" t="n">
        <v>262</v>
      </c>
    </row>
    <row r="29" spans="1:3">
      <c s="4" r="A29" t="s">
        <v>114</v>
      </c>
      <c s="5" r="C29" t="n">
        <v>-6813</v>
      </c>
    </row>
    <row r="30" spans="1:3">
      <c s="4" r="A30" t="s">
        <v>115</v>
      </c>
      <c s="5" r="B30" t="n">
        <v>-800</v>
      </c>
    </row>
    <row r="31" spans="1:3">
      <c s="4" r="A31" t="s">
        <v>116</v>
      </c>
      <c s="5" r="B31" t="n">
        <v>-1803</v>
      </c>
      <c s="5" r="C31" t="n">
        <v>-1730</v>
      </c>
    </row>
    <row r="32" spans="1:3">
      <c s="4" r="A32" t="s">
        <v>117</v>
      </c>
      <c s="5" r="B32" t="n">
        <v>-1000</v>
      </c>
    </row>
    <row r="33" spans="1:3">
      <c s="4" r="A33" t="s">
        <v>118</v>
      </c>
      <c s="5" r="B33" t="n">
        <v>-16921</v>
      </c>
      <c s="5" r="C33" t="n">
        <v>-15753</v>
      </c>
    </row>
    <row r="34" spans="1:3">
      <c s="3" r="A34" t="s">
        <v>119</v>
      </c>
    </row>
    <row r="35" spans="1:3">
      <c s="4" r="A35" t="s">
        <v>120</v>
      </c>
      <c s="5" r="B35" t="n">
        <v>-12970</v>
      </c>
      <c s="5" r="C35" t="n">
        <v>-11005</v>
      </c>
    </row>
    <row r="36" spans="1:3">
      <c s="4" r="A36" t="s">
        <v>121</v>
      </c>
      <c s="5" r="B36" t="n">
        <v>180</v>
      </c>
    </row>
    <row r="37" spans="1:3">
      <c s="4" r="A37" t="s">
        <v>122</v>
      </c>
      <c s="5" r="C37" t="n">
        <v>-5250</v>
      </c>
    </row>
    <row r="38" spans="1:3">
      <c s="4" r="A38" t="s">
        <v>123</v>
      </c>
      <c s="5" r="B38" t="n">
        <v>-4260</v>
      </c>
      <c s="5" r="C38" t="n">
        <v>-4190</v>
      </c>
    </row>
    <row r="39" spans="1:3">
      <c s="4" r="A39" t="s">
        <v>124</v>
      </c>
      <c s="5" r="B39" t="n">
        <v>235</v>
      </c>
      <c s="5" r="C39" t="n">
        <v>130</v>
      </c>
    </row>
    <row r="40" spans="1:3">
      <c s="4" r="A40" t="s">
        <v>125</v>
      </c>
      <c s="5" r="C40" t="n">
        <v>10000</v>
      </c>
    </row>
    <row r="41" spans="1:3">
      <c s="4" r="A41" t="s">
        <v>126</v>
      </c>
      <c s="5" r="B41" t="n">
        <v>-16815</v>
      </c>
      <c s="5" r="C41" t="n">
        <v>-10315</v>
      </c>
    </row>
    <row r="42" spans="1:3">
      <c s="4" r="A42" t="s">
        <v>127</v>
      </c>
      <c s="5" r="B42" t="n">
        <v>-1208</v>
      </c>
      <c s="5" r="C42" t="n">
        <v>1417</v>
      </c>
    </row>
    <row r="43" spans="1:3">
      <c s="4" r="A43" t="s">
        <v>128</v>
      </c>
      <c s="5" r="B43" t="n">
        <v>6744</v>
      </c>
      <c s="5" r="C43" t="n">
        <v>8019</v>
      </c>
    </row>
    <row r="44" spans="1:3">
      <c s="4" r="A44" t="s">
        <v>129</v>
      </c>
      <c s="5" r="B44" t="n">
        <v>5536</v>
      </c>
      <c s="5" r="C44" t="n">
        <v>9436</v>
      </c>
    </row>
    <row r="45" spans="1:3">
      <c s="3" r="A45" t="s">
        <v>130</v>
      </c>
    </row>
    <row r="46" spans="1:3">
      <c s="4" r="A46" t="s">
        <v>131</v>
      </c>
      <c s="5" r="B46" t="n">
        <v>845</v>
      </c>
      <c s="5" r="C46" t="n">
        <v>845</v>
      </c>
    </row>
    <row r="47" spans="1:3">
      <c s="4" r="A47" t="s">
        <v>132</v>
      </c>
      <c s="7" r="B47" t="n">
        <v>-8764</v>
      </c>
      <c s="7" r="C47" t="n">
        <v>-7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3</v>
      </c>
      <c s="2" r="B1" t="s">
        <v>68</v>
      </c>
    </row>
    <row r="2" spans="1:2">
      <c s="2" r="B2" t="s">
        <v>23</v>
      </c>
    </row>
    <row r="3" spans="1:2">
      <c s="3" r="A3" t="s">
        <v>134</v>
      </c>
    </row>
    <row r="4" spans="1:2">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36</v>
      </c>
      <c s="2" r="B1" t="s">
        <v>68</v>
      </c>
    </row>
    <row r="2" spans="1:2">
      <c s="2" r="B2" t="s">
        <v>23</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9</v>
      </c>
      <c s="2" r="B1" t="s">
        <v>68</v>
      </c>
    </row>
    <row r="2" spans="1:2">
      <c s="2" r="B2" t="s">
        <v>23</v>
      </c>
    </row>
    <row r="3" spans="1:2">
      <c s="3" r="A3" t="s">
        <v>140</v>
      </c>
    </row>
    <row r="4" spans="1:2">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Description of the business</vt:lpstr>
      <vt:lpstr>Information regarding our opera</vt:lpstr>
      <vt:lpstr>Inventories</vt:lpstr>
      <vt:lpstr>Related party transactions</vt:lpstr>
      <vt:lpstr>Other assets</vt:lpstr>
      <vt:lpstr>Stock-Based Compensation</vt:lpstr>
      <vt:lpstr>Other events</vt:lpstr>
      <vt:lpstr>Fair value measurements</vt:lpstr>
      <vt:lpstr>Noncontrolling interest</vt:lpstr>
      <vt:lpstr>Agricola Don Memo</vt:lpstr>
      <vt:lpstr>Jacksonville</vt:lpstr>
      <vt:lpstr>Subsequent events</vt:lpstr>
      <vt:lpstr>Description of the business (Po</vt:lpstr>
      <vt:lpstr>Information regarding our ope20</vt:lpstr>
      <vt:lpstr>Inventories (Tables)</vt:lpstr>
      <vt:lpstr>Related party transactions (Tab</vt:lpstr>
      <vt:lpstr>Other assets (Tables)</vt:lpstr>
      <vt:lpstr>Stock-Based Compensation (Table</vt:lpstr>
      <vt:lpstr>Fair value measurements (Tables</vt:lpstr>
      <vt:lpstr>Noncontrolling interest (Tables</vt:lpstr>
      <vt:lpstr>Information Regarding Our Ope27</vt:lpstr>
      <vt:lpstr>Information Regarding Our Ope28</vt:lpstr>
      <vt:lpstr>Information Regarding Our Ope29</vt:lpstr>
      <vt:lpstr>Inventories - Schedule of Inven</vt:lpstr>
      <vt:lpstr>Inventories - Additional Inform</vt:lpstr>
      <vt:lpstr>Related-Party Transactions - Ad</vt:lpstr>
      <vt:lpstr>Other Assets - Schedule of Othe</vt:lpstr>
      <vt:lpstr>Other Assets - Schedule of Inta</vt:lpstr>
      <vt:lpstr>Other Assets - Additional Infor</vt:lpstr>
      <vt:lpstr>Stock-Based Compensation - Addi</vt:lpstr>
      <vt:lpstr>Stock-Based Compensation - Stoc</vt:lpstr>
      <vt:lpstr>Other Events - Additional Infor</vt:lpstr>
      <vt:lpstr>Fair Value Measurements - Finan</vt:lpstr>
      <vt:lpstr>Fair Value Measurements - Fin40</vt:lpstr>
      <vt:lpstr>Fair Value Measurements - Recon</vt:lpstr>
      <vt:lpstr>Fair Value Measurements - Addit</vt:lpstr>
      <vt:lpstr>Noncontrolling Interest - Recon</vt:lpstr>
      <vt:lpstr>Agricola Don Memo (Detail)</vt:lpstr>
      <vt:lpstr>Jacksonville (Detail)</vt:lpstr>
      <vt:lpstr>Uncategorized Items - cvgw-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5:54:34Z</dcterms:created>
  <dcterms:modified xmlns:dcterms="http://purl.org/dc/terms/" xmlns:xsi="http://www.w3.org/2001/XMLSchema-instance" xsi:type="dcterms:W3CDTF">2015-09-09T15:54:34Z</dcterms:modified>
  <dc:title xmlns:dc="http://purl.org/dc/elements/1.1/">Untitled</dc:title>
  <dc:description xmlns:dc="http://purl.org/dc/elements/1.1/"/>
  <dc:subject xmlns:dc="http://purl.org/dc/elements/1.1/"/>
  <cp:keywords/>
  <cp:category/>
</cp:coreProperties>
</file>